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Defe"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Leasing Operations" sheetId="16" state="visible" r:id="rId16"/>
    <sheet xmlns:r="http://schemas.openxmlformats.org/officeDocument/2006/relationships" name="Convertible Senior Notes" sheetId="17" state="visible" r:id="rId17"/>
    <sheet xmlns:r="http://schemas.openxmlformats.org/officeDocument/2006/relationships" name="Advances from Financing Compani" sheetId="18" state="visible" r:id="rId18"/>
    <sheet xmlns:r="http://schemas.openxmlformats.org/officeDocument/2006/relationships" name="Legal Matter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Basis of Presentation and Pri_2" sheetId="22" state="visible" r:id="rId22"/>
    <sheet xmlns:r="http://schemas.openxmlformats.org/officeDocument/2006/relationships" name="Revenue, Deferred Revenue, De_2" sheetId="23" state="visible" r:id="rId23"/>
    <sheet xmlns:r="http://schemas.openxmlformats.org/officeDocument/2006/relationships" name="Business Acquisitions (Tables)"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Accrued Expenses and Other Cu_2" sheetId="28" state="visible" r:id="rId28"/>
    <sheet xmlns:r="http://schemas.openxmlformats.org/officeDocument/2006/relationships" name="Fair Value Measurements (Tables" sheetId="29" state="visible" r:id="rId29"/>
    <sheet xmlns:r="http://schemas.openxmlformats.org/officeDocument/2006/relationships" name="Leasing Operations (Tables)" sheetId="30" state="visible" r:id="rId30"/>
    <sheet xmlns:r="http://schemas.openxmlformats.org/officeDocument/2006/relationships" name="Convertible Senior Notes (Table" sheetId="31" state="visible" r:id="rId31"/>
    <sheet xmlns:r="http://schemas.openxmlformats.org/officeDocument/2006/relationships" name="Advances from Financing Compa_2" sheetId="32" state="visible" r:id="rId32"/>
    <sheet xmlns:r="http://schemas.openxmlformats.org/officeDocument/2006/relationships" name="Common Stock and Stockholders_2" sheetId="33" state="visible" r:id="rId33"/>
    <sheet xmlns:r="http://schemas.openxmlformats.org/officeDocument/2006/relationships" name="Basis of Presentation and Pri_3" sheetId="34" state="visible" r:id="rId34"/>
    <sheet xmlns:r="http://schemas.openxmlformats.org/officeDocument/2006/relationships" name="Revenue, Deferred Revenue, De_3" sheetId="35" state="visible" r:id="rId35"/>
    <sheet xmlns:r="http://schemas.openxmlformats.org/officeDocument/2006/relationships" name="Revenue, Deferred Revenue, De_4" sheetId="36" state="visible" r:id="rId36"/>
    <sheet xmlns:r="http://schemas.openxmlformats.org/officeDocument/2006/relationships" name="Revenue, Deferred Revenue, De_5" sheetId="37" state="visible" r:id="rId37"/>
    <sheet xmlns:r="http://schemas.openxmlformats.org/officeDocument/2006/relationships" name="Revenue, Deferred Revenue, De_6" sheetId="38" state="visible" r:id="rId38"/>
    <sheet xmlns:r="http://schemas.openxmlformats.org/officeDocument/2006/relationships" name="Revenue, Deferred Revenue, De_7" sheetId="39" state="visible" r:id="rId39"/>
    <sheet xmlns:r="http://schemas.openxmlformats.org/officeDocument/2006/relationships" name="Business Acquisitions - Transac" sheetId="40" state="visible" r:id="rId40"/>
    <sheet xmlns:r="http://schemas.openxmlformats.org/officeDocument/2006/relationships" name="Business Acquisitions - Assets " sheetId="41" state="visible" r:id="rId41"/>
    <sheet xmlns:r="http://schemas.openxmlformats.org/officeDocument/2006/relationships" name="Inventories (Details)" sheetId="42" state="visible" r:id="rId42"/>
    <sheet xmlns:r="http://schemas.openxmlformats.org/officeDocument/2006/relationships" name="Intangible Assets, Net - Summar" sheetId="43" state="visible" r:id="rId43"/>
    <sheet xmlns:r="http://schemas.openxmlformats.org/officeDocument/2006/relationships" name="Goodwill (Details)" sheetId="44" state="visible" r:id="rId44"/>
    <sheet xmlns:r="http://schemas.openxmlformats.org/officeDocument/2006/relationships" name="Accrued Expenses and Other Cu_3" sheetId="45" state="visible" r:id="rId45"/>
    <sheet xmlns:r="http://schemas.openxmlformats.org/officeDocument/2006/relationships" name="Fair Value Measurements - Recur" sheetId="46" state="visible" r:id="rId46"/>
    <sheet xmlns:r="http://schemas.openxmlformats.org/officeDocument/2006/relationships" name="Fair Value Measurements - Equit" sheetId="47" state="visible" r:id="rId47"/>
    <sheet xmlns:r="http://schemas.openxmlformats.org/officeDocument/2006/relationships" name="Fair Value Measurements - Level" sheetId="48" state="visible" r:id="rId48"/>
    <sheet xmlns:r="http://schemas.openxmlformats.org/officeDocument/2006/relationships" name="Leasing Operations - Other (Det" sheetId="49" state="visible" r:id="rId49"/>
    <sheet xmlns:r="http://schemas.openxmlformats.org/officeDocument/2006/relationships" name="Leasing Operations - Future Min" sheetId="50" state="visible" r:id="rId50"/>
    <sheet xmlns:r="http://schemas.openxmlformats.org/officeDocument/2006/relationships" name="Convertible Senior Notes - Outs" sheetId="51" state="visible" r:id="rId51"/>
    <sheet xmlns:r="http://schemas.openxmlformats.org/officeDocument/2006/relationships" name="Convertible Senior Notes - Cert" sheetId="52" state="visible" r:id="rId52"/>
    <sheet xmlns:r="http://schemas.openxmlformats.org/officeDocument/2006/relationships" name="Convertible Senior Notes - Term" sheetId="53" state="visible" r:id="rId53"/>
    <sheet xmlns:r="http://schemas.openxmlformats.org/officeDocument/2006/relationships" name="Convertible Senior Notes - Ou_2" sheetId="54" state="visible" r:id="rId54"/>
    <sheet xmlns:r="http://schemas.openxmlformats.org/officeDocument/2006/relationships" name="Convertible Senior Notes - Exch" sheetId="55" state="visible" r:id="rId55"/>
    <sheet xmlns:r="http://schemas.openxmlformats.org/officeDocument/2006/relationships" name="Advances from Financing Compa_3" sheetId="56" state="visible" r:id="rId56"/>
    <sheet xmlns:r="http://schemas.openxmlformats.org/officeDocument/2006/relationships" name="Common Stock and Stockholders_3" sheetId="57" state="visible" r:id="rId57"/>
    <sheet xmlns:r="http://schemas.openxmlformats.org/officeDocument/2006/relationships" name="Common Stock and Stockholders_4" sheetId="58" state="visible" r:id="rId58"/>
    <sheet xmlns:r="http://schemas.openxmlformats.org/officeDocument/2006/relationships" name="Common Stock and Stockholders_5" sheetId="59" state="visible" r:id="rId59"/>
    <sheet xmlns:r="http://schemas.openxmlformats.org/officeDocument/2006/relationships" name="Common Stock and Stockholders_6" sheetId="60" state="visible" r:id="rId60"/>
    <sheet xmlns:r="http://schemas.openxmlformats.org/officeDocument/2006/relationships" name="Common Stock and Stockholders_7" sheetId="61" state="visible" r:id="rId61"/>
    <sheet xmlns:r="http://schemas.openxmlformats.org/officeDocument/2006/relationships" name="Common Stock and Stockholders_8" sheetId="62" state="visible" r:id="rId62"/>
    <sheet xmlns:r="http://schemas.openxmlformats.org/officeDocument/2006/relationships" name="Common Stock and Stockholders_9" sheetId="63" state="visible" r:id="rId63"/>
    <sheet xmlns:r="http://schemas.openxmlformats.org/officeDocument/2006/relationships" name="Common Stock and Stockholder_10" sheetId="64" state="visible" r:id="rId64"/>
    <sheet xmlns:r="http://schemas.openxmlformats.org/officeDocument/2006/relationships" name="Income Taxe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477</t>
        </is>
      </c>
    </row>
    <row r="9">
      <c r="A9" s="4" t="inlineStr">
        <is>
          <t>Entity Registrant Name</t>
        </is>
      </c>
      <c r="B9" s="4" t="inlineStr">
        <is>
          <t>TELADOC HEALTH, INC.</t>
        </is>
      </c>
    </row>
    <row r="10">
      <c r="A10" s="4" t="inlineStr">
        <is>
          <t>Entity Incorporation, State or Country Code</t>
        </is>
      </c>
      <c r="B10" s="4" t="inlineStr">
        <is>
          <t>DE</t>
        </is>
      </c>
    </row>
    <row r="11">
      <c r="A11" s="4" t="inlineStr">
        <is>
          <t>Entity Tax Identification Number</t>
        </is>
      </c>
      <c r="B11" s="4" t="inlineStr">
        <is>
          <t>04-3705970</t>
        </is>
      </c>
    </row>
    <row r="12">
      <c r="A12" s="4" t="inlineStr">
        <is>
          <t>Entity Address, Address Line One</t>
        </is>
      </c>
      <c r="B12" s="4" t="inlineStr">
        <is>
          <t>2 Manhattanville Road</t>
        </is>
      </c>
    </row>
    <row r="13">
      <c r="A13" s="4" t="inlineStr">
        <is>
          <t>Entity Address, Address Line Two</t>
        </is>
      </c>
      <c r="B13" s="4" t="inlineStr">
        <is>
          <t>Suite 203</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635-2002</t>
        </is>
      </c>
    </row>
    <row r="19">
      <c r="A19" s="4" t="inlineStr">
        <is>
          <t>Title of 12(b) Security</t>
        </is>
      </c>
      <c r="B19" s="4" t="inlineStr">
        <is>
          <t>Common Stock, par value $0.001 per share</t>
        </is>
      </c>
    </row>
    <row r="20">
      <c r="A20" s="4" t="inlineStr">
        <is>
          <t>Trading Symbol</t>
        </is>
      </c>
      <c r="B20" s="4" t="inlineStr">
        <is>
          <t>TDO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Central Index Key</t>
        </is>
      </c>
      <c r="B25" s="4" t="inlineStr">
        <is>
          <t>000147744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0086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1</t>
        </is>
      </c>
    </row>
    <row r="3">
      <c r="A3" s="3" t="inlineStr">
        <is>
          <t>Business Acquisitions</t>
        </is>
      </c>
    </row>
    <row r="4">
      <c r="A4" s="4" t="inlineStr">
        <is>
          <t>Business Acquisitions</t>
        </is>
      </c>
      <c r="B4" s="4" t="inlineStr">
        <is>
          <t>​ Note 4. Business Acquisitions On January 4, 2021, the Company completed the acquisition of the UK-based telemedicine provider Consultant Connect for cash consideration of $56.3 million, net of cash acquired. Consultant Connect provides a platform that specializes in facilitating healthcare professional-to-professional advice and guidance in the United Kingdom. As part of purchase accounting, the Company recognized intangibles related to customer relationships, technology and the brand of $9.8 million, $1.9 million, and $0.6 million, respectively; and goodwill of $47.3 million. The acquisition was considered a stock acquisition for tax purposes and accordingly, the goodwill resulting from this acquisition is not tax deductible. On October 30, 2020, the Company completed the acquisition of Livongo through a merger in which Livongo became a wholly-owned subsidiary of the Company. Upon completion of the merger, each share of Livongo’s common stock converted into the right to receive 0.5920 shares of Teladoc Health’s common stock and $4.24 in cash, without interest. In addition, in connection with the closing of the merger, Livongo paid a special cash dividend equal to $7.09 per share of Livongo’s common stock to shareholders of Livongo as of a record date of October 29, 2020. The total initial consideration calculated on upon deal closing was $13,938.0 million, consisting of $401.0 million of net cash, $555.4 million related to the conversion feature of the Livongo Notes guaranteed by the Company and 60.4 million shares of Teladoc Health’s common stock valued at approximately $12,981.6 million on October 30, 2020. The acquisition was considered a stock acquisition for tax purposes and accordingly, the goodwill resulting from this acquisition is not tax deductible. The total acquisition related costs were $59.0 million and included transaction costs for investment bankers, other professional fees and income taxes for accelerated grants and were recognized in the Company’s consolidated statement of operations in acquisition, integration and transformation costs. In the first quarter of 2021, the Company identified 205,279 of additional shares of Teladoc Health common stock that were included as part of the merger consideration (“Excess Shares”) and 85,481 of additional shares of Teladoc Health common stock that were not withheld from the merger consideration for withholding tax purposes (“Withholding Shares”). In addition, the Company identified $5.6 million of merger-related cash payments related to the Excess Shares (“Cash Overpayments”). The Company has recovered and cancelled all 205,279 of the Excess Shares and expects to recover the Cash Overpayments in the form of cash. The Company expects to apply the cash value of the Withholding Shares to offset future employment tax obligations of the Company. As a result, the total adjusted consideration was $13,876.9 million, consisting of $380.2 million of net cash, $555.4 million related to the conversion feature of the Livongo Notes guaranteed by the Company and 60.2 million shares of Teladoc Health’s common stock valued at approximately $12,941.3 million. The Company does not expect to incur any material charges or expenses related to the recovery of the Withholding Shares and the Cash Overpayments. Accordingly, the Company recorded, in the first quarter of fiscal year 2021, an increase to receivables in current other assets of $20.8 million, a decrease to consolidated stockholders’ equity of $40.3 million and a decrease to goodwill of $61.1 million. In the first quarter of 2021, the Company recognized a discrete non-cash income tax charge substantially reflecting an additional valuation allowance on excess stock compensation benefits and other state deferred tax assets associated with the Livongo merger which resulted in a $106.5 million measurement period reduction to goodwill. In the third quarter of 2021, the Company recorded a $5.0 million increase to goodwill reflecting a final adjustment to its measurement date tax valuation allowances and a $6.3 million increase to goodwill to reflect the cost to replace certain devices becoming obsolete due to provider upgrades to telecommunications networks known at the date of the Livongo merger. On July 1, 2020, the Company completed the acquisition of InTouch through a merger in which InTouch became a wholly-owned subsidiary of the Company. The aggregate merger consideration paid was $1,078.5 million, net of cash acquired of $1.1 million, which was comprised of 4.6 million shares of Teladoc’s common stock valued at $918.8 million on July 1, 2020, and $160.7 million of cash. InTouch is a leading provider of enterprise telehealth solutions for hospitals and health systems. The acquisition was considered a stock acquisition for tax purposes and accordingly, the goodwill resulting from this acquisition is not tax deductible. The total acquisition related costs were $12.5 million and included transaction costs for investment bankers and other professional fees and were recognized in the Company’s consolidated statement of operations in acquisition, integration and transformation costs. The acquisitions described above were accounted for using the acquisition method of accounting, which requires, among other things, the assets acquired and the liabilities assumed be recognized at their fair values as of the acquisition date. The results of the acquisitions were included within the consolidated financial statements commencing on the aforementioned acquisition dates. ​ The following table summarizes the fair value estimates of the assets acquired and liabilities assumed for the Livongo and InTouch acquisitions. The Company, with the assistance of a third-party valuation expert, estimated the fair value of the acquired tangible and intangible assets with significant estimates such as revenue projections. ​ The allocation of the consideration transferred to the assets acquired and the liabilities assumed for the Livongo merger remains preliminary and therefore can be revised as a result of additional information obtained due to the finalization of the valuation inputs and assumptions as well as completing the assessment of the tax attributes of the business combination. As discussed further in Note 15, the Company recognized a non-cash income tax charge during the nine months ended September 30, 2021, substantially reflecting the recording of a valuation allowance on stock compensation benefits associated with the Livongo merger. Additional adjustments that could have a material impact on the Company’s results of operations and financial position may be recorded within the measurement period, which will not exceed one year from the acquisition date. ​ Identifiable assets acquired and liabilities assumed (in thousands): ​ ​ ​ ​ ​ ​ ​ ​ ​ ​ Livongo InTouch ​ Purchase price, net of cash acquired ​ $ 13,876,931 ​ $ 1,069,759 ​ ​ Less: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37,980) ​ ​ (30,102) ​ ​ Lease liabilities ​ ​ (18,834) ​ ​ (5,495) ​ ​ Other liabilities ​ ​ (46,606) ​ ​ (13,042) ​ ​ Goodwill ​ $ 12,755,839 ​ $ 899,978 ​ ​ ​ The amount allocated to goodwill reflects the benefits Teladoc Health expects to realize from the growth of the respective acquisitions’ operations, cost savings, and various synergies. The Company’s pro forma revenue and net loss for the quarters and nine months ended September 30, 2020 below have been prepared as if Livongo and InTouch had been purchased on January 1, 2020. As such, the Company made pro-forma adjustments related to deferred revenue, deferred costs, amortization of intangible assets, interest expense, stock-based compensation, acquisition costs and transaction expenses for the purpose of this presentation. ​ ​ ​ ​ ​ ​ ​ ​ ​ ​ Unaudited Pro Forma ​ ​ ​ Quarter Ended ​ Nine Months Ended ​ ​ September 30, ​ September 30, ​ (in thousands) 2020 ​ 2020 Revenue ​ $ 395,519 ​ $ 1,026,957 ​ Net loss ​ $ (93,149) ​ $ (778,287) ​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5. Inventories Inventories consisted of the following (in thousands): ​ ​ ​ ​ ​ ​ ​ ​ ​ ​ As of September 30, ​ As of December 31, ​ 2021 2020 Raw materials and purchased parts ​ $ 21,836 ​ $ 19,591 ​ Work in process ​ ​ 501 ​ ​ 1,431 ​ Finished goods ​ 34,600 ​ 35,476 ​ Total inventories ​ $ 56,937 ​ $ 56,49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t>
        </is>
      </c>
    </row>
    <row r="4">
      <c r="A4" s="4" t="inlineStr">
        <is>
          <t>Intangible Assets, Net</t>
        </is>
      </c>
      <c r="B4" s="4" t="inlineStr">
        <is>
          <t>Note 6. Intangible Assets, Net Intangible assets, net consist of the following (in thousands): ​ ​ ​ ​ ​ ​ ​ ​ ​ ​ ​ ​ ​ ​ ​ ​ ​ ​ ​ ​ ​ ​ ​ ​ ​ ​ ​ ​ Weighted ​ ​ ​ ​ ​ ​ ​ ​ ​ ​ ​ ​ ​ ​ Average ​ ​ ​ ​ ​ ​ ​ ​ ​ ​ Remaining ​ ​ Useful ​ ​ Accumulated Net Carrying ​ Useful Life ​ ​ ​ Life ​ Gross Value ​ Amortization ​ Value (Years) ​ September 30, 2021 ​ ​ ​ ​ ​ ​ ​ ​ ​ ​ ​ ​ ​ ​ Client relationships 2 to 20 years $ 1,467,396 ​ $ (174,523) ​ $ 1,292,873 ​ 14.8 ​ Non-compete agreements 1.5 to 5 years 5,008 ​ (5,008) ​ 0 ​ ​ ​ Trademarks ​ 3 to 15 years ​ ​ 326,594 ​ ​ (38,075) ​ ​ 288,519 ​ 9.7 ​ Patents ​ 3 years ​ ​ 200 ​ ​ (200) ​ ​ 0 ​ ​ ​ Capitalized software development costs 3 to 5 years 97,779 ​ ​ (35,717) ​ ​ 62,062 ​ 2.7 ​ Technology ​ 5 to 7 years ​ ​ 342,039 ​ ​ (53,481) ​ ​ 288,558 ​ 5.9 ​ Intangible assets, net ​ ​ ​ $ 2,239,016 ​ $ (307,004) ​ $ 1,932,012 ​ 12.3 ​ December 31, 2020 ​ ​ ​ ​ ​ ​ ​ ​ ​ ​ ​ ​ ​ ​ Client relationships 2 to 20 years $ 1,460,648 ​ $ (100,844) ​ $ 1,359,804 ` 15.4 ​ Non-compete agreements 1.5 to 5 years 5,097 ​ ​ (4,872) ​ ​ 225 ​ 0.4 ​ Trademarks ​ 3 to 15 years ​ ​ 326,786 ​ ​ (15,576) ​ ​ 311,210 ​ 10.5 ​ Patents ​ 3 years ​ ​ 200 ​ ​ (200) ​ ​ 0 ​ ​ ​ Capitalized software development costs 3 to 5 years 52,518 ​ ​ (24,771) ​ ​ 27,747 ​ 2.8 ​ Technology ​ 5 to 7 years ​ ​ 338,150 ​ ​ (16,272) ​ ​ 321,878 ​ 6.6 ​ Intangible assets, net ​ ​ ​ $ 2,183,399 ​ $ (162,535) ​ $ 2,020,864 ​ 13.1 ​ ​ Amortization expense for intangible assets net of foreign currency remeasurement for intangible assets was $49.6 million and $11.7 million for the quarters ended September 30, 2021 and 2020, respectively. Amortization expense, net of foreign currency remeasurement for intangible assets was $145.3 million and $29.6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1</t>
        </is>
      </c>
    </row>
    <row r="3">
      <c r="A3" s="3" t="inlineStr">
        <is>
          <t>Goodwill</t>
        </is>
      </c>
    </row>
    <row r="4">
      <c r="A4" s="4" t="inlineStr">
        <is>
          <t>Goodwill</t>
        </is>
      </c>
      <c r="B4" s="4" t="inlineStr">
        <is>
          <t>Note 7. Goodwill Goodwill consists of the following (in thousands): ​ ​ ​ ​ ​ ​ ​ ​ ​ ​ As of September 30, ​ As of December 31, ​ ​ 2021 2020 ​ Beginning balance as of December 31, 2020 and 2019, respectively ​ $ 14,581,255 ​ $ 746,079 ​ Additions associated with acquisitions ​ ​ 61,157 ​ ​ 13,812,198 ​ Purchase consideration adjustments (see Note 4) ​ ​ (55,801) ​ ​ 0 ​ Deferred tax adjustments (see Note 4) ​ ​ (101,536) ​ ​ 0 ​ Cumulative translation adjustment ​ (14,676) ​ 22,978 ​ Ending balance as of September 30, 2021 and December 31, 2020, respectively ​ $ 14,470,399 ​ $ 14,581,2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Note 8. Accrued Expenses and Other Current Liabilities Accrued expenses and other current liabilities consist of the following (in thousands): ​ ​ ​ ​ ​ ​ ​ ​ ​ ​ As of September 30, As of December 31, ​ ​ 2021 2020 Professional fees ​ $ 2,726 ​ $ 4,717 ​ Consulting fees/provider fees ​ 16,253 ​ ​ 23,167 ​ Client performance guarantees ​ ​ 8,817 ​ ​ 7,215 ​ Interest payable ​ ​ 5,811 ​ ​ 2,049 ​ Income tax payable ​ ​ 1,385 ​ ​ 1,627 ​ Insurance ​ ​ 6,272 ​ ​ 3,139 ​ Marketing ​ ​ 5,733 ​ ​ 2,815 ​ Operating lease liabilities - current ​ ​ 13,148 ​ ​ 11,438 ​ Earnout ​ ​ 0 ​ ​ 4,514 ​ Acquisition &amp; Integration ​ ​ 4,212 ​ ​ 1,036 ​ Franchise and Sales Taxes ​ ​ 5,802 ​ ​ 2,099 ​ Device Replacement Cost ​ ​ 6,263 ​ ​ 0 ​ Other ​ 29,831 ​ ​ 19,841 ​ Total ​ $ 106,252 ​ $ 83,6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Fair Value Measurements ​ The carrying value of the Company’s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s investments in equity securities without readily determinable fair values are accounted for under the measurement alternative of the FASB ASU No. 2016-01, Recognition and Measurement of Financial Assets and Financial Liabilities, with any changes to fair value recognized within other expense (incom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The Company measured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 ​ ​ ​ ​ ​ ​ ​ ​ ​ ​ ​ ​ ​ ​ ​ September 30, 2021 ​ Level 1 Level 2 Level 3 Total Cash and cash equivalents ​ $ 823,828 ​ $ 0 ​ $ 0 ​ $ 823,828 Short-term investments ​ $ 0 ​ $ 2,538 ​ $ 0 ​ $ 2,538 ​ ​ ​ ​ ​ ​ ​ ​ ​ ​ ​ ​ ​ ​ ​ ​ December 31, 2020 ​ Level 1 Level 2 Level 3 Total Cash and cash equivalents ​ $ 733,324 ​ $ 0 ​ $ 0 ​ $ 733,324 Short-term investments ​ $ 0 ​ $ 53,245 ​ $ 0 ​ $ 53,245 Equity securities without readily determinable fair values ​ $ 0 ​ $ 5,000 ​ $ 0 ​ $ 5,000 Contingent liability ​ $ 0 ​ $ 0 ​ $ 4,514 ​ $ 4,514 ​ There were no transfers between fair value measurement levels during the quarters or nine months ended September 30, 2021 and 2020. The change in fair value of the Company’s equity securities without readily determinable fair values was as follows: ​ ​ ​ ​ Fair value and historical cost basis at December 31, 2020 ​ $ 5,000 Upward adjustment due to observable price change in identical securities ​ 5,901 Sale of investment ​ ​ (10,901) Fair value at September 30, 2021 ​ $ 0 ​ The change in fair value of the Company’s contingent liability is recorded in acquisition, integration and transformation costs in the consolidated statements of operations. The contingent liability is based on future revenue and profitability expectations. The following table reconciles the beginning and ending balance of the Company’s Level 3 contingent liability (in thousands): ​ ​ ​ ​ ​ Fair value at December 31, 2020 ​ $ 4,514 Payments ​ (4,367) Change in fair value ​ 0 Currency translation adjustment ​ ​ (147) Fair value at September 30, 2021 ​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Operations</t>
        </is>
      </c>
      <c r="B1" s="2" t="inlineStr">
        <is>
          <t>9 Months Ended</t>
        </is>
      </c>
    </row>
    <row r="2">
      <c r="B2" s="2" t="inlineStr">
        <is>
          <t>Sep. 30, 2021</t>
        </is>
      </c>
    </row>
    <row r="3">
      <c r="A3" s="3" t="inlineStr">
        <is>
          <t>Leasing Operations</t>
        </is>
      </c>
    </row>
    <row r="4">
      <c r="A4" s="4" t="inlineStr">
        <is>
          <t>Leasing Operations</t>
        </is>
      </c>
      <c r="B4" s="4" t="inlineStr">
        <is>
          <t>Note 10. Leasing Operations The Company has operating leases for facilities, hosting co-location facilities and certain equipment under non-cancelable leases in the United States and various international locations. The leases have remaining lease terms of 1 to 7 years, with options to extend the lease term from 1 to 5 years. At the inception of an arrangement, the Company determines whether the arrangement is or contains a lease based on the arrangement covering the right to use property, plant or equipment for a stated period of time. For new and amended leases beginning in 2020 and after, the Company will separately allocate the lease (e.g., fixed lease payments for right-to-use land, building, etc.) and non-lease components (e.g., common area maintenance) for its leases. Operating Leases ​ The Company leases office space under non-cancelable operating leases in the United States and various international locations. As of September 30, 2021, the future minimum lease payments under non-cancelable operating leases were as follows (in thousands): ​ ​ ​ ​ ​ ​ ​ As of Operating Leases: ​ September 30, 2021 2021 $ 14,594 ​ 2022 ​ ​ 14,872 ​ 2023 ​ ​ 10,927 ​ 2024 ​ ​ 7,233 ​ 2025 ​ ​ 6,028 ​ 2026 and thereafter ​ ​ 13,997 ​ Total future minimum payments ​ $ 67,651 ​ The Company rents its systems to certain qualified customers under arrangements that qualify as either sales-type lease or operating lease arrangements. Leases have terms that generally range from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1</t>
        </is>
      </c>
    </row>
    <row r="3">
      <c r="A3" s="3" t="inlineStr">
        <is>
          <t>Convertible Senior Notes</t>
        </is>
      </c>
    </row>
    <row r="4">
      <c r="A4" s="4" t="inlineStr">
        <is>
          <t>Convertible Senior Notes</t>
        </is>
      </c>
      <c r="B4" s="4" t="inlineStr">
        <is>
          <t xml:space="preserve">Note 11. Convertible Senior Notes ​ Outstanding Convertible Senior Notes As of September 30, 2021, the Company had three series of convertible senior notes outstanding. The issuances of such notes originally consisted of (i) $1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has agreed to guarantee Livongo’s obligations (the “Livongo Notes;” and together with the 2027 Notes, the 2025 Notes and the 2022 Notes (as defined below), the “Notes”). On June 27, 2017, the Company issued, at par value, $275 million aggregate principal amount of 3% convertible senior notes due 2022 (the “2022 Notes”), which were redeemed during the quarter ended March 31, 2021 as described below. The following table presents certain terms of the Notes that were outstanding as of September 30, 2021: ​ ​ ​ ​ ​ ​ ​ ​ ​ ​ ​ ​ ​ ​ ​ ​ ​ ​ ​ 2027 Notes 2025 Notes Livongo Notes Interest Rate Per Year ​ 1.25 % ​ 1.375 % ​ 0.875 % Fair Value as of September 30, 2021 (in millions) $ 970.5 ​ $ 2.1 ​ $ 710.6 ​ Maturity Date ​ June 1, 2027 ​ ​ May 15, 2025 ​ ​ June 1, 2025 ​ Optional Redemption Date ​ June 5, 2024 ​ ​ May 22, 2022 ​ ​ June 5, 2023 ​ Conversion Date ​ December 1, 2026 ​ ​ November 15, 2024 ​ ​ March 1, 2025 ​ Conversion Rate Per $1,000 Principal Amount as of September 30, 2021 ​ 4.1258 ​ ​ 18.6621 ​ ​ 13.94 ​ Remaining Contractual Life as of September 30, 2021 ​ 5.7 years ​ ​ 3.6 years ​ ​ 3.7 years ​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ten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The Livongo Notes are convertible at the applicable conversion rate shown in the table above into “units of reference property,” each of which is comprised of 0.5920 of a share of the Company’s common stock and $4.24 in cash, without interest. Upon conversion, the Company will pay or deliver, as the case may be, cash, shares of the Company’s common stock (or units of reference property, in the case of the Livongo Notes) or a combination thereof, at the Company’s election. If the Company elects to satisfy the conversion obligation solely in cash or through payment and delivery, as the case may be, of a combination of cash and shares of the Company’s common stock or units of reference property, the amount of cash and shares of the Company’s common stock or units of reference property, if any, due upon conversion will be based on a daily conversion value calculated on a proportionate basis for each trading day in a 25 consecutive trading days observation period (or 40 days in the case of the Livongo Notes). The Company may redeem for cash all or part of the Notes, at its option, on or after the applicable optional redemption date shown in the table above (and prior to the 41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Livongo undergoes a fundamental change (as defined in the applicable indenture) at any time prior to the maturity date, holders will have the right, at their option, to require Livongo to repurchase for cash all or any portion of their Livongo Notes at a fundamental change repurchase price equal to 100% of the principal amount of the Livongo Notes to be repurchased, plus accrued and unpaid interest to, but excluding, the fundamental change repurchase date. In accounting for the issuance of the 2027 Notes, 2025 Notes and the 2022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applicable Notes as a whole. The excess of the principal amount of the liability component over its carrying amount, referred to as the debt discount, is amortized to interest expense from the issuance date to the applicable maturity date. The equity component is not re-measured as long as it continues to meet the conditions for equity classification. The equity component related to the 2027 Notes, 2025 Notes and 2022 Notes was $286 million, $91.4 million and $62.4 million, respectively, net of issuance costs which were recorded in additional paid-in capital on the accompanying condensed consolidated balance sheet. The Company carries the liability component of the Livongo Notes at face value less unamortized debt discount on its condensed consolidated balance sheets and provides the fair value for disclosure purposes only. The Company has reserved an aggregate of 8.7 million shares of common stock for the Notes. In accounting for the transaction costs related to the issuance of the 2027 Notes, 2025 Notes and 2022 Notes, the Company allocated the total costs incurred to the liability and equity components of the Notes based on their relative values. Transaction costs attributable to the liability component are being amortized to interest expense over the seven-year term of the Notes (or five The liability components of the Notes consist of the following (in thousands): ​ ​ ​ ​ ​ ​ ​ ​ ​ As of September 30, ​ As of December 31, 2027 Notes 2021 2020 Principal ​ $ 1,000,000 ​ $ 1,000,000 Less: Debt discount, net (1) ​ ​ (260,324) ​ ​ (287,916) Net carrying amount ​ $ 739,676 ​ $ 712,084 ​ ​ ​ ​ ​ ​ ​ 2025 Notes ​ ​ ​ ​ ​ ​ Principal ​ $ 882 ​ $ 276,788 Less: Debt discount, net (1) ​ ​ (215) ​ ​ (65,923) Net carrying amount ​ $ 667 ​ $ 210,865 ​ ​ ​ ​ ​ ​ ​ Livongo Notes ​ ​ ​ ​ ​ ​ Principal ​ $ 550,000 ​ $ 550,000 Less: Debt discount, net (1) ​ ​ (78,968) ​ ​ (93,357) Net carrying amount ​ $ 471,032 ​ $ 456,643 ​ ​ ​ ​ ​ ​ ​ 2022 Notes ​ ​ ​ ​ ​ ​ Principal ​ $ 0 ​ $ 46,762 Less: Debt discount, net (1) ​ ​ 0 ​ ​ (4,202) Net carrying amount ​ $ 0 ​ $ 42,560 (1) Included in the accompanying consolidated balance sheet within convertible senior notes and amortized to interest expense over the expected life of the Notes using the effective interest rate method.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 The following table sets forth total interest expense recognized related to the Notes (and in the case of the Livongo Notes, subsequent to the acquisition of Livongo) (in thousands): ​ ​ ​ ​ ​ ​ ​ ​ ​ ​ ​ ​ ​ ​ ​ ​ ​ ​ Quarters Ended ​ ​ ​ Nine Months Ended ​ ​ ​ September 30, ​ ​ ​ September 30, ​ 2027 Notes: ​ 2021 ​ ​ 2020 ​ ​ ​ 2021 ​ 2020 ​ Contractual interest expense ​ $ 3,125 ​ $ 3,125 ​ ​ $ 9,375 ​ $ 4,618 ​ Amortization of debt discount ​ 9,370 ​ ​ 8,989 ​ ​ 27,592 ​ 12,911 ​ Total ​ $ 12,495 ​ $ 12,114 ​ ​ $ 36,967 ​ $ 17,529 ​ Effective interest rate of the liability component ​ 3.4 % ​ 3.4 % ​ ​ 3.4 % 3.4 % ​ ​ ​ ​ ​ ​ ​ ​ ​ ​ ​ ​ ​ ​ ​ ​ ​ Quarters Ended ​ ​ Nine Months Ended ​ ​ ​ September 30, ​ ​ September 30, ​ 2025 Notes: ​ ​ 2021 ​ ​ 2020 ​ ​ ​ 2021 ​ 2020 ​ Contractual interest expense ​ $ 10 ​ $ 971 ​ ​ $ 1,080 ​ $ 2,947 ​ Amortization of debt discount ​ 48 ​ ​ 3,170 ​ ​ 4,546 ​ 9,379 ​ Total ​ $ 58 ​ $ 4,141 ​ ​ $ 5,626 ​ $ 12,326 ​ Effective interest rate of the liability component ​ ​ 4.7 % ​ 7.9 % ​ ​ 4.7 % ​ 7.9 % ​ ​ ​ ​ ​ ​ ​ ​ ​ ​ ​ ​ ​ ​ ​ ​ ​ Quarters Ended ​ ​ ​ ​ ​ Nine Months Ended ​ ​ ​ ​ ​ September 30, ​ ​ ​ ​ ​ September 30, ​ ​ ​ ​ Livongo Notes: ​ 2021 ​ ​ ​ ​ ​ ​ 2021 ​ ​ ​ ​ Contractual interest expense ​ $ 1,203 ​ ​ ​ ​ ​ $ 3,609 ​ ​ ​ ​ Amortization of debt discount ​ 4,858 ​ ​ ​ ​ ​ 14,389 ​ ​ ​ ​ Total ​ $ 6,061 ​ ​ ​ ​ ​ $ 17,998 ​ ​ ​ ​ Effective interest rate of the liability component ​ ​ 5.2 % ​ ​ ​ ​ ​ 5.2 % ​ ​ ​ ​ ​ ​ ​ ​ ​ ​ ​ ​ ​ ​ ​ ​ ​ ​ ​ ​ Quarters Ended ​ ​ Nine Months Ended ​ ​ ​ September 30, ​ ​ September 30, ​ 2022 Notes: ​ ​ 2021 ​ ​ 2020 ​ ​ ​ 2021 ​ 2020 ​ Contractual interest expense ​ $ 0 ​ $ 351 ​ ​ $ 116 ​ $ 3,696 ​ Amortization of debt discount ​ 0 ​ ​ 650 ​ ​ 316 ​ 6,940 ​ Total ​ $ 0 ​ $ 1,001 ​ ​ $ 432 ​ $ 10,636 ​ Effective interest rate of the liability component ​ ​ ​ ​ ​ 10.0 % ​ ​ 3.0 % ​ 10.0 % ​ Exchanges and Conversions of Convertible Senior Notes Due 2025 In August 2021, the Company entered into privately negotiated agreements with certain holders of the 2025 Notes to exchange approximately $5.1 million aggregate principal amount of 2025 Notes for an aggregate of 95,347 shares of the Company’s common stock in private placement transactions pursuant to Section 4(a)(2) of the Securities Act. In addition, certain holders of the 2025 Notes converted their 2025 Notes in exchange for approximately 5.2 million shares of the Company’s common stock during the nine months ended September 30, 2021. As a result of the exchanges and conversions, the Company recorded a charge associated with the loss on extinguishment of debt net of transaction fees of $0.8 million and $40.3 million during the quarter and nine months ended September 30, 2021, respectively. Redemption and Conversions of Convertible Senior Notes Due 2022 In March 2021, the Company completed a redemption of all of the then outstanding 2022 Notes in exchange for approximately $0.1 million in cash (including accrued and unpaid interest). Prior to that redemption, certain holders of the 2022 Notes converted their 2022 Notes in exchange for 1.1 million shares of the Company’s common stock during the quarter ended March 31, 2021. As a result of the redemption and conversions, the Company recorded a charge associated with the loss on extinguishment of debt of $3.4 million during the quarter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9 Months Ended</t>
        </is>
      </c>
    </row>
    <row r="2">
      <c r="B2" s="2" t="inlineStr">
        <is>
          <t>Sep. 30, 2021</t>
        </is>
      </c>
    </row>
    <row r="3">
      <c r="A3" s="3" t="inlineStr">
        <is>
          <t>Advances from Financing Companies</t>
        </is>
      </c>
    </row>
    <row r="4">
      <c r="A4" s="4" t="inlineStr">
        <is>
          <t>Advances from Financing Companies</t>
        </is>
      </c>
      <c r="B4" s="4" t="inlineStr">
        <is>
          <t>Note 12. Advances from Financing Companies The Company utilizes a third-party financing company to provide certain Clients with a rental option. The principal portion of these up-front payments are reported as advances from financing companies in the accompanying consolidated balance sheet. Interest rates applicable to the outstanding advances as of September 30, 2021 ranged from 3.35% to 9.89%. Client lease payments to third party financing companies will reduce the advances from financing companies as of September 30, 2021 by year as follows (in thousands): ​ ​ ​ ​ ​ ​ As of September 30, ​ ​ 2021 ​ 2021 ​ $ 3,763 ​ 2022 ​ ​ 11,718 ​ 2023 ​ ​ 5,491 ​ 2024 ​ ​ 1,031 ​ ​ ​ $ 22,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9 Months Ended</t>
        </is>
      </c>
    </row>
    <row r="2">
      <c r="B2" s="2" t="inlineStr">
        <is>
          <t>Sep. 30, 2021</t>
        </is>
      </c>
    </row>
    <row r="3">
      <c r="A3" s="3" t="inlineStr">
        <is>
          <t>Legal Matters</t>
        </is>
      </c>
    </row>
    <row r="4">
      <c r="A4" s="4" t="inlineStr">
        <is>
          <t>Legal Matters</t>
        </is>
      </c>
      <c r="B4" s="4" t="inlineStr">
        <is>
          <t>Note 13.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our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he “TCPA”) by sending unsolicited facsimiles to plaintiff and certain other recipients without the recipients’ prior express invitation or permission. The lawsuit seeks statutory damages for each violation, subject to trebling under the TCPA, and injunctive relief. The Company will vigorously defend the lawsuit and any potential loss is currently deemed to be immaterial. On December 12, 2018, a purported securities class action complaint (Reiner v. Teladoc Health, Inc., et.al.) was filed in the United States District Court for the Southern District of New York (the “SDNY”) against the Company and certain of the Company’s officers and a former officer. The complaint is brought on behalf of a purported class consisting of all persons or entities who purchased or otherwise acquired shares of the Company’s common stock during the period March 3, 2016 through December 5, 2018. The complaint asserts violations of Sections 10(b) and 20(a) of the Securities Exchange Act of 1934 based on allegedly false or misleading statements and omissions with respect to, among other things, the alleged misconduct of one of the Company’s previous executive officers. The complaint seeks certification as a class action and unspecified compensatory damages plus interest and attorneys’ fees. On November 30, 2020, the SDNY granted the Company’s motion to dismiss the complaint, but granted the plaintiff the opportunity to refile, which refiling was made on December 30, 2020. The Company subsequently filed a motion to dismiss the lawsuit, which was granted with prejudice by the SDNY on September 29, 2021. In addition, on June 21, 2019, a stockholder derivative lawsuit (Kreutter v. Gorevic, et al.) was filed in the SDNY against certain current and former directors and officers of the Company. The derivative lawsuit alleges that the named directors and officers breached their fiduciary duties to the Company in connection with factual assertions substantially similar to those in the purported securities class action complaint described above. On September 17, 2021, the Company’s motion to dismiss the lawsuit was granted with prejudice by the SDNY. On August 27, 2021, a purported securities class action complaint (City of Hialeah Employees’ Retirement System v. Teladoc Health, Inc., et.al.) was filed in the Circuit Court of Cook County, Illinois against the Company and certain of the Company’s current and former officers and directors. The complaint is brought on behalf of a purported class consisting of all persons who acquired shares of Teladoc Health common stock issued in the Livongo merger. The complaint asserts violations of Sections 11, 12(a)(2) and 15 of the Securities Act of 1933 based on allegedly false or misleading statements and omissions with respect to the registration statement and prospectus filed in connection with the Livongo merger. The complaint seeks certification as a class action, unspecified compensatory damages plus interest and attorneys’ fees, rescission or a rescissory measure of damages and equitable or other relief. The Company believes that these claims are without merit, and the Company and its named current and former officers and directors intend to defend the Company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23828</v>
      </c>
      <c r="C3" s="6" t="n">
        <v>733324</v>
      </c>
    </row>
    <row r="4">
      <c r="A4" s="4" t="inlineStr">
        <is>
          <t>Short-term investments</t>
        </is>
      </c>
      <c r="B4" s="5" t="n">
        <v>2538</v>
      </c>
      <c r="C4" s="5" t="n">
        <v>53245</v>
      </c>
    </row>
    <row r="5">
      <c r="A5" s="4" t="inlineStr">
        <is>
          <t>Accounts receivable, net of allowance of $11,277 and $6,412, respectively</t>
        </is>
      </c>
      <c r="B5" s="5" t="n">
        <v>178072</v>
      </c>
      <c r="C5" s="5" t="n">
        <v>169281</v>
      </c>
    </row>
    <row r="6">
      <c r="A6" s="4" t="inlineStr">
        <is>
          <t>Inventories</t>
        </is>
      </c>
      <c r="B6" s="5" t="n">
        <v>56937</v>
      </c>
      <c r="C6" s="5" t="n">
        <v>56498</v>
      </c>
    </row>
    <row r="7">
      <c r="A7" s="4" t="inlineStr">
        <is>
          <t>Prepaid expenses and other current assets</t>
        </is>
      </c>
      <c r="B7" s="5" t="n">
        <v>95941</v>
      </c>
      <c r="C7" s="5" t="n">
        <v>47259</v>
      </c>
    </row>
    <row r="8">
      <c r="A8" s="4" t="inlineStr">
        <is>
          <t>Total current assets</t>
        </is>
      </c>
      <c r="B8" s="5" t="n">
        <v>1157316</v>
      </c>
      <c r="C8" s="5" t="n">
        <v>1059607</v>
      </c>
    </row>
    <row r="9">
      <c r="A9" s="4" t="inlineStr">
        <is>
          <t>Property and equipment, net</t>
        </is>
      </c>
      <c r="B9" s="5" t="n">
        <v>27027</v>
      </c>
      <c r="C9" s="5" t="n">
        <v>28551</v>
      </c>
    </row>
    <row r="10">
      <c r="A10" s="4" t="inlineStr">
        <is>
          <t>Goodwill</t>
        </is>
      </c>
      <c r="B10" s="5" t="n">
        <v>14470399</v>
      </c>
      <c r="C10" s="5" t="n">
        <v>14581255</v>
      </c>
    </row>
    <row r="11">
      <c r="A11" s="4" t="inlineStr">
        <is>
          <t>Intangible assets, net</t>
        </is>
      </c>
      <c r="B11" s="5" t="n">
        <v>1932012</v>
      </c>
      <c r="C11" s="5" t="n">
        <v>2020864</v>
      </c>
    </row>
    <row r="12">
      <c r="A12" s="4" t="inlineStr">
        <is>
          <t>Operating lease - right-of-use assets</t>
        </is>
      </c>
      <c r="B12" s="5" t="n">
        <v>47935</v>
      </c>
      <c r="C12" s="5" t="n">
        <v>46647</v>
      </c>
    </row>
    <row r="13">
      <c r="A13" s="4" t="inlineStr">
        <is>
          <t>Other assets</t>
        </is>
      </c>
      <c r="B13" s="5" t="n">
        <v>17890</v>
      </c>
      <c r="C13" s="5" t="n">
        <v>18357</v>
      </c>
    </row>
    <row r="14">
      <c r="A14" s="4" t="inlineStr">
        <is>
          <t>Total assets</t>
        </is>
      </c>
      <c r="B14" s="5" t="n">
        <v>17652579</v>
      </c>
      <c r="C14" s="5" t="n">
        <v>17755281</v>
      </c>
    </row>
    <row r="15">
      <c r="A15" s="3" t="inlineStr">
        <is>
          <t>Current liabilities:</t>
        </is>
      </c>
    </row>
    <row r="16">
      <c r="A16" s="4" t="inlineStr">
        <is>
          <t>Accounts payable</t>
        </is>
      </c>
      <c r="B16" s="5" t="n">
        <v>34655</v>
      </c>
      <c r="C16" s="5" t="n">
        <v>46030</v>
      </c>
    </row>
    <row r="17">
      <c r="A17" s="4" t="inlineStr">
        <is>
          <t>Accrued expenses and other current liabilities</t>
        </is>
      </c>
      <c r="B17" s="5" t="n">
        <v>106252</v>
      </c>
      <c r="C17" s="5" t="n">
        <v>83657</v>
      </c>
    </row>
    <row r="18">
      <c r="A18" s="4" t="inlineStr">
        <is>
          <t>Accrued compensation</t>
        </is>
      </c>
      <c r="B18" s="5" t="n">
        <v>75891</v>
      </c>
      <c r="C18" s="5" t="n">
        <v>94593</v>
      </c>
    </row>
    <row r="19">
      <c r="A19" s="4" t="inlineStr">
        <is>
          <t>Deferred revenue-current</t>
        </is>
      </c>
      <c r="B19" s="5" t="n">
        <v>72865</v>
      </c>
      <c r="C19" s="5" t="n">
        <v>52356</v>
      </c>
    </row>
    <row r="20">
      <c r="A20" s="4" t="inlineStr">
        <is>
          <t>Advances from financing companies</t>
        </is>
      </c>
      <c r="B20" s="5" t="n">
        <v>12442</v>
      </c>
      <c r="C20" s="5" t="n">
        <v>13453</v>
      </c>
    </row>
    <row r="21">
      <c r="A21" s="4" t="inlineStr">
        <is>
          <t>Current portion of long-term debt</t>
        </is>
      </c>
      <c r="B21" s="5" t="n">
        <v>0</v>
      </c>
      <c r="C21" s="5" t="n">
        <v>42560</v>
      </c>
    </row>
    <row r="22">
      <c r="A22" s="4" t="inlineStr">
        <is>
          <t>Total current liabilities</t>
        </is>
      </c>
      <c r="B22" s="5" t="n">
        <v>302105</v>
      </c>
      <c r="C22" s="5" t="n">
        <v>332649</v>
      </c>
    </row>
    <row r="23">
      <c r="A23" s="4" t="inlineStr">
        <is>
          <t>Other liabilities</t>
        </is>
      </c>
      <c r="B23" s="5" t="n">
        <v>1328</v>
      </c>
      <c r="C23" s="5" t="n">
        <v>1616</v>
      </c>
    </row>
    <row r="24">
      <c r="A24" s="4" t="inlineStr">
        <is>
          <t>Operating lease liabilities, net of current portion</t>
        </is>
      </c>
      <c r="B24" s="5" t="n">
        <v>42729</v>
      </c>
      <c r="C24" s="5" t="n">
        <v>43142</v>
      </c>
    </row>
    <row r="25">
      <c r="A25" s="4" t="inlineStr">
        <is>
          <t>Deferred revenue, net of current portion</t>
        </is>
      </c>
      <c r="B25" s="5" t="n">
        <v>4075</v>
      </c>
      <c r="C25" s="5" t="n">
        <v>2449</v>
      </c>
    </row>
    <row r="26">
      <c r="A26" s="4" t="inlineStr">
        <is>
          <t>Advances from financing companies, net of current portion</t>
        </is>
      </c>
      <c r="B26" s="5" t="n">
        <v>9561</v>
      </c>
      <c r="C26" s="5" t="n">
        <v>9926</v>
      </c>
    </row>
    <row r="27">
      <c r="A27" s="4" t="inlineStr">
        <is>
          <t>Deferred taxes</t>
        </is>
      </c>
      <c r="B27" s="5" t="n">
        <v>93824</v>
      </c>
      <c r="C27" s="5" t="n">
        <v>102103</v>
      </c>
    </row>
    <row r="28">
      <c r="A28" s="4" t="inlineStr">
        <is>
          <t>Convertible senior notes, net</t>
        </is>
      </c>
      <c r="B28" s="5" t="n">
        <v>1211375</v>
      </c>
      <c r="C28" s="5" t="n">
        <v>1379592</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300,000,000 shares authorized as of September 30, 2021 and December 31, 2020; 160,013,624 shares and 150,281,099 shares issued and outstanding as of September 30, 2021 and December 31, 2020, respectively</t>
        </is>
      </c>
      <c r="B31" s="5" t="n">
        <v>160</v>
      </c>
      <c r="C31" s="5" t="n">
        <v>150</v>
      </c>
    </row>
    <row r="32">
      <c r="A32" s="4" t="inlineStr">
        <is>
          <t>Additional paid-in capital</t>
        </is>
      </c>
      <c r="B32" s="5" t="n">
        <v>17399023</v>
      </c>
      <c r="C32" s="5" t="n">
        <v>16857797</v>
      </c>
    </row>
    <row r="33">
      <c r="A33" s="4" t="inlineStr">
        <is>
          <t>Accumulated deficit</t>
        </is>
      </c>
      <c r="B33" s="5" t="n">
        <v>-1410469</v>
      </c>
      <c r="C33" s="5" t="n">
        <v>-992661</v>
      </c>
    </row>
    <row r="34">
      <c r="A34" s="4" t="inlineStr">
        <is>
          <t>Accumulated other comprehensive gain</t>
        </is>
      </c>
      <c r="B34" s="5" t="n">
        <v>-1132</v>
      </c>
      <c r="C34" s="5" t="n">
        <v>18518</v>
      </c>
    </row>
    <row r="35">
      <c r="A35" s="4" t="inlineStr">
        <is>
          <t>Total stockholders' equity</t>
        </is>
      </c>
      <c r="B35" s="5" t="n">
        <v>15987582</v>
      </c>
      <c r="C35" s="5" t="n">
        <v>15883804</v>
      </c>
    </row>
    <row r="36">
      <c r="A36" s="4" t="inlineStr">
        <is>
          <t>Total liabilities and stockholders' equity</t>
        </is>
      </c>
      <c r="B36" s="6" t="n">
        <v>17652579</v>
      </c>
      <c r="C36" s="6" t="n">
        <v>1775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1</t>
        </is>
      </c>
    </row>
    <row r="3">
      <c r="A3" s="3" t="inlineStr">
        <is>
          <t>Common Stock and Stockholders'Equity</t>
        </is>
      </c>
    </row>
    <row r="4">
      <c r="A4" s="4" t="inlineStr">
        <is>
          <t>Common Stock and Stockholders' Equity</t>
        </is>
      </c>
      <c r="B4" s="4" t="inlineStr">
        <is>
          <t>Note 14. Common Stock and Stockholders’ Equity Capitalization Effective October 30, 2020, the authorized number of shares of the Company’s common stock was increased from 150,000,000 to 300,000,000 shares. Warrants ​ The Company had no warrants outstanding as of September 30, 2021 or December 31, 2020. ​ Stock Plans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 In connection with the closing of the Livongo merger, the Company assumed the Livongo Health, Inc. 2019 Equity Incentive Plan, the Livongo Health, Inc. Amended and Restated 2014 Stock Incentive Plan and the Livongo Health, Inc. Amended and Restated 2008 Stock Incentive Plan (collectively, the “Assumed Plans”). At the effective time of the Livongo merger on October 30, 2020, each outstanding Livongo equity award issued under the Assumed Plans was converted into a corresponding award with respect to the Company’s common stock, with the number of shares underlying such award adjusted based on the “Equity Award Adjustment Ratio” (as defined below), and remained outstanding in accordance with the terms that were applicable to such award prior to the Livongo merger. The exercise price of each outstanding Livongo stock option was also adjusted based on the Equity Award Adjustment Ratio. The “Equity Award Adjustment Ratio” means the quotient determined by dividing (i) the volume weighted average closing price of Livongo common stock on the four four ​ All stock-based awards to employees are measured based on the grant-date fair value or replacement grant date fair value in relation to the Livongo transaction, and are generally recognized on a straight line basis in the Company’s consolidated statement of operations over the period during which the employee is required to perform services in exchange for the award (generally requiring a four-year vesting period for each stock option and a three-year vesting period for each restricted stock unit (“RSU”)). ​ Stock Options ​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The Company had 12,574,026 shares available for grant at September 30, 2021. 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0 ​ 5,826,685 ​ $ 17.19 5.31 ​ $ 1,064,944 ​ Stock option grants ​ 35,740 ​ $ 162.38 N/A ​ ​ ​ ​ Stock options exercised ​ (2,120,943) ​ $ 10.79 N/A ​ $ (409,182) ​ Stock options forfeited ​ (90,583) ​ $ 30.03 N/A ​ ​ ​ ​ Balance at September 30, 2021 ​ 3,650,899 ​ $ 21.96 5.57 ​ $ 386,390 ​ Vested or expected to vest at September 30, 2021 ​ 3,650,899 ​ $ 21.96 7.10 ​ $ 35,607 ​ Exercisable at September 30, 2021 ​ 3,243,849 ​ $ 18.84 5.37 ​ $ 350,848 ​ ​ The total grant-date fair value of stock options granted during the quarters ended September 30, 2021 and 2020 were $3.0 million and $10.7 million, respectively. The total grant-date fair value of stock options granted during the nine months ended September 30, 2021 and 2020 were $5.8 million and $11.2 million, respectively. ​ The Company estimates the fair value of stock options granted using the Black Scholes option pricing model. The assumptions used in the Black-Scholes option-pricing model are determined as follows: Volatility. The expected volatility was derived from the historical stock volatilities of the Company’s stock volatility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Forfeiture rate. The Company recognizes forfeitures as they occur. The fair value of each option grant was estimated on the date of grant using the Black-Scholes option-pricing model with the following assumptions and fair value per share: ​ ​ ​ ​ ​ ​ ​ ​ ​ ​ ​ Nine Months Ended September 30, ​ ​ 2021 2020 Volatility ​ 56.52% - 58.14% ​ ​ 46.1% - 56.0% ​ Expected term (in years) ​ 4.1 ​ ​ 4.1 ​ Risk-free interest rate ​ 0.31% - 0.70% ​ ​ 0.27%-1.64% ​ Dividend yield ​ 0 ​ ​ 0 ​ Weighted-average fair value of underlying stock options ​ $ 72.46 ​ $ 49.21 ​ ​ The Company determined that a Monte Carlo valuation model is most suitable for valuation of options for the replaced and replacement awards from the Livongo merger, for the following reasons: ● Options are deeply in-the-money, as such don’t qualify as “plain-vanilla” options. ● With the merger, the exercise pattern of the replaced and replacement options might be different from a regular “plain-vanilla” option that assumes the exercise of the option at the end of the option expiration time. A lattice approach can be used to directly model the effect of different expected periods before exercise on the fair-value-based measure of the option, whereas it is assumed under the Black-Scholes-Merton model that exercise occurs at the end of the option’s expected term. For the quarters ended September 30, 2021 and 2020, the Company recorded compensation expense related to stock options of $23.3 million and $3.4 million, respectively. For the nine months ended September 30, 2021 and 2020, the Company recorded compensation expense related to stock options granted of $77.1 million and $11.5 million, respectively. As of September 30, 2021, the Company had $40.4 million in unrecognized compensation cost related to non-vested stock options, which is expected to be recognized over a weighted-average period of approximately 0.9 years. Restricted Stock Units The fair value of RSUs is determined on the date of grant. The Company records compensation expense in the consolidated statement of operations on a straight-line basis over the vesting period for RSUs. The vesting period for employees and members of the Board of Directors ranges from one ​ Activity under RSUs was as follows: ​ ​ ​ ​ ​ ​ ​ ​ ​ ​ Weighted-Average ​ ​ ​ ​ Grant Date ​ RSUs Fair Value Per RSU Balance at December 31, 2020 ​ 3,550,595 ​ $ 162.11 Granted 650,335 ​ $ 192.86 Vested and issued ​ (1,222,550) ​ $ 131.65 Forfeited ​ (681,510) ​ $ 183.98 Balance at September 30, 2021 2,296,870 ​ $ 175.60 Vested and unissued at September 30, 2021 ​ 13,755 ​ $ 50.90 Non-vested at September 30, 2021 ​ 2,283,115 ​ $ 175.60 ​ The total grant-date fair value of RSUs granted during the quarters ended September 30, 2021 and 2020 were $23.1 million and $11.9 million, respectively. The total grant-date fair value of RSUs granted during the nine months ended September 30, 2021 and 2020 were $125.0 million and $54.9 million, respectively. For the quarters ended September 30, 2021 and 2020, the Company recorded stock-based compensation expense related to RSUs of $42.8 million and $11.3 million, respectively. For the nine months ended September 30, 2021 and 2020, the Company recorded stock-based compensation expense related to RSUs of $142.6 million and $32.0 million, respectively. As of September 30, 2021, the Company had $343.6 million in unrecognized compensation cost related to non-vested RSUs, which is expected to be recognized over a weighted-average period of approximately 2.2 years. Performance Stock Units ​ Stock-based compensation costs associated with our performance stock units (“PSUs”) are initially determined using the fair market value of the Company's common stock on the date the awards are approved by the Compensation Committee of the Board of Directors (service inception date). The vesting of these PSUs is subject to certain performance conditions and a service requirement ranging from 1-3 years. Until the performance conditions are met, stock compensation costs associated with these PSUs are re-assessed each reporting period based upon the estimated performance attainment on the reporting date. The ultimate number of PSUs that are issued to an employee is the result of the actual performance of the Company at the end of the performance period compared to the performance conditions and can range from 50% to 225% of the initial grant. Stock compensation expense for PSUs is recognized on an accelerated tranche by tranche basis for performance-based awards. Forfeitures are accounted for at the time they occur consistent with Company policy. Activity under PSUs was as follows: ​ ​ ​ ​ ​ ​ ​ ​ ​ ​ Weighted-Average ​ ​ ​ ​ Grant Date ​ Shares Fair Value Per PSU Balance at December 31, 2020 ​ 429,319 ​ $ 76.60 Granted 531,309 ​ $ 132.66 Vested and issued ​ (268,201) ​ $ 74.33 Forfeited ​ (26,730) ​ $ 153.05 Balance at September 30, 2021 665,697 ​ $ 119.07 Vested and unissued at September 30, 2021 ​ 0 ​ $ 0 Non-vested at September 30, 2021 ​ 665,697 ​ $ 119.07 ​ ​ The total grant-date fair value of PSUs granted during the quarter ended September 30, 2021 was $2.5 million and no PSUs were granted during the quarter ended September 30, 2020. The total grant-date fair value of PSUs granted during the nine months ended September 30, 2021 and 2020 were $70.4 million and $13.1 million, respectively. ​ For the quarters ended September 30, 2021 and 2020, the Company recorded stock-based compensation expense related to PSUs of $4.2 million and $5.9 million, respectively. For the nine months ended September 30, 2021 and 2020, the Company recorded stock-based compensation expense related to PSUs of $16.7 million and $16.8 million, respectively. ​ As of September 30, 2021, the Company had $22.5 million in unrecognized compensation cost related to non-vested PSUs, which is expected to be recognized over a weighted-average period of approximately 2.4 years. ​ Employee Stock Purchase Plan In July 2015, the Company adopted the 2015 Employee Stock Purchase Plan (“ESPP”) in connection with its initial public offering. A total of 926,109 shares of common stock were reserved for issuance under this plan as of September 30, 2021.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the quarters ended September 30, 2021 and 2020, the Company did not issue any shares under the ESPP. During the nine months ended September 30, 2021 and 2020, the Company issued 82,088 shares and 35,901 shares, respectively under the ESPP. As of September 30, 2021, 517,015 shares remained available for issuance. For the quarters ended September 30, 2021 and 2020, the Company recorded stock-based compensation expense related to the ESPP of $1.4 million and $0.6 million, respectively. For the nine months ended September 30, 2021 and 2020, the Company recorded stock-based compensation expense related to the ESPP of $4.6 million and $1.4 million, respectively. As of September 30, 2021, the Company had $0.6 million in unrecognized compensation cost related to the ESPP, which is expected to be recognized over a weighted-average period of approximately 0.1 year. Total compensation costs for stock-based awards were recorded as follows (in thousands): ​ ​ ​ ​ ​ ​ ​ ​ ​ ​ ​ ​ ​ ​ ​ ​ ​ ​ Quarter Ended ​ Nine Months Ended ​ ​ ​ September 30, ​ September 30, ​ ​ ​ 2021 2020 2021 2020 Cost of revenue (exclusive of depreciation and amortization, which is shown separately) ​ $ 2,162 ​ $ 128 ​ $ 6,310 ​ $ 128 ​ ​ Advertising and marketing ​ ​ 5,244 ​ ​ 1,644 ​ ​ 15,141 ​ ​ 4,447 ​ ​ Sales ​ 17,518 ​ 3,275 ​ 57,638 ​ 9,465 ​ ​ Technology and development ​ 22,910 ​ 2,622 ​ 77,335 ​ 7,285 ​ ​ General and administrative ​ 23,867 ​ 13,239 ​ 84,547 ​ 39,826 ​ ​ Total stock-based compensation expense (1) ​ $ 71,701 ​ $ 20,908 ​ $ 240,971 ​ $ 61,151 ​ ​ (1) Excluding the amount capitalized related to internal software development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5. Income Taxes As a result of the Company’s history of net operating losses (“NOL”), the Company had historically provided for a full valuation allowance against its deferred tax assets for assets that are not more-likely-than-not to be realized, which was partially released in the quarter ended December 31, 2020. The Company’s income tax expense for the quarter and nine months ended September 30, 2021 was $3.6 million and $93.9 million, respectively. For the quarter ended September 30, 2021, the Company recognized an additional discrete non-cash income tax charge reflecting an additional valuation allowance on excess stock compensation and other state deferred tax assets associated with the Livongo merger. For the nine months ended September 30, 2021, the Company recognized a discrete non-cash income tax charge substantially reflecting an additional valuation allowance on excess stock compensation benefits and other state deferred tax assets associated with the Livongo merger. This was recorded in the first quarter, and was partially offset by tax benefits on current period losses. The Company’s income tax benefit for the quarter and nine months ended September 30, 2020 of $(2.3) million and $(5.4) million, respectively, was primarily related to the release of an uncertain tax provision, amortization of acquired intangibles, and stock compensation dedu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Principles of Consolidations (Policies)</t>
        </is>
      </c>
      <c r="B1" s="2" t="inlineStr">
        <is>
          <t>9 Months Ended</t>
        </is>
      </c>
    </row>
    <row r="2">
      <c r="B2" s="2" t="inlineStr">
        <is>
          <t>Sep. 30, 2021</t>
        </is>
      </c>
    </row>
    <row r="3">
      <c r="A3" s="3" t="inlineStr">
        <is>
          <t>Basis Of Presentation And Principles Of Consolidation</t>
        </is>
      </c>
    </row>
    <row r="4">
      <c r="A4" s="4" t="inlineStr">
        <is>
          <t>Basis of Presentation and Principles of Consolidation</t>
        </is>
      </c>
      <c r="B4" s="4" t="inlineStr">
        <is>
          <t xml:space="preserve">​ The accompanying unaudited consolidated financial statements for the three and nine months ended September 30, 2021 and 2020, in the opinion of management, reflect all adjustments (consisting of normal recurring accruals) necessary for a fair presentation of the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0, which includes a complete set of footnote disclosures, including the Company’s significant accounting policies. These financial statements include the results of Teladoc Health, as well as three professional associations and thirteen professional corporations (collectively, the “Association”). All intercompany transactions and balances have been eliminated. Certain prior year amounts have been reclassified to conform to the current year presentation. Teladoc Health Medical Group, P.A., formerly Teladoc Physicians, P.A. is party to several Services Agreements by and among it and the professional associations and professional corporations pursuant to which each professional association and professional corporation provides services to Teladoc Health Medical Group, P.A. Each professional association and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he Company.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and appropriately consolidates the Association. ​ Total revenue and net income (loss) for the VIE were $56.2 million and $0.1 million, and $48.9 million and $(0.7) million, for the quarters ended September 30, 2021 and 2020, respectively. Total revenue and net income (loss) for the VIE were $161.9 million and $(3.0) million, and $149.1 million and $0.1 million, for the nine months ended September 30, 2021 and 2020, respectively. The VIE’s total assets, all of which were current, were $31.0 million and $28.7 million at September 30, 2021 and December 31, 2020, respectively. Total liabilities, all of which were current for the VIE, were $71.0 million and $65.8 million at September 30, 2021 and December 31, 2020, respectively. The VIE’s total stockholders’ deficit was $40.1 million and $37.1 million at September 30, 2021 and December 31, 2020, respectively. </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 Significant estimates and assumptions by management affect areas including the allowance for doubtful accounts, the carrying value of long-lived assets (including goodwill and intangible assets), capitalization and amortization of software development costs, the finalization of purchase accounting adjustments, Client performance guarantees, the calculation of a contingent liability in connection with an acquisition earn-out, the provision for income taxes and related deferred tax accounts, revenue recognition, contingencies, and other items as described in the Summary of Significant Accounting policies in this Quarterly Report and in the Company’s Annual Report on Form 10-K for the year ended December 31, 2020 (the “2020 Form 10-K”).</t>
        </is>
      </c>
    </row>
    <row r="7">
      <c r="A7" s="4" t="inlineStr">
        <is>
          <t>Recently Issued Accounting Pronouncements</t>
        </is>
      </c>
      <c r="B7" s="4" t="inlineStr">
        <is>
          <t>Recently Issued Accounting Pronouncements ​ In August 2020, the Financial Accounting Standards Board (“FASB”) issued ASU 2020-06—"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standard becomes effective for the Company on January 1, 2022 and may be early adopted during an interim period of 2021. The Company will adopt the standard on January 1, 2022 and is currently evaluating the impact of ASU 2020-06 on its consolidated financial statements. ​</t>
        </is>
      </c>
    </row>
    <row r="8">
      <c r="A8" s="4" t="inlineStr">
        <is>
          <t>Acquisition, Integration and Transformation Costs</t>
        </is>
      </c>
      <c r="B8" s="4" t="inlineStr">
        <is>
          <t xml:space="preserve">Acquisition, Integration and Transformation Costs Acquisition, integration and transformation costs include investment banking, financing, legal, accounting, consultancy, integration, fair value changes related to contingent consideration and certain other transaction costs related to mergers and acquisitions. It also includes costs related to certain business transformation initiatives focused on integrating and optimizing various operations and systems, including enhancing our customer relationship management (CRM) and enterprise resource planning (ERP) systems, incurred in connection with our acquisition and integration activities. </t>
        </is>
      </c>
    </row>
    <row r="9">
      <c r="A9" s="4" t="inlineStr">
        <is>
          <t>General and Administrative Costs</t>
        </is>
      </c>
      <c r="B9" s="4" t="inlineStr">
        <is>
          <t>General and Administrative Costs General and Administrative costs consist of all operating expenses not included in the other operating expense categories and now include legal and regulatory costs for all current and historical periods presented.</t>
        </is>
      </c>
    </row>
    <row r="10">
      <c r="A10" s="4" t="inlineStr">
        <is>
          <t>Other Expense (Income), Net</t>
        </is>
      </c>
      <c r="B10" s="4" t="inlineStr">
        <is>
          <t>Other Expense (Income), Net Other expense (income), net includes the impact of foreign currency remeasurement, realized and unrealized gains on investment securities and all other non-operating items not included in other financial statement 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Deferred Costs and Other (Tables)</t>
        </is>
      </c>
      <c r="B1" s="2" t="inlineStr">
        <is>
          <t>9 Months Ended</t>
        </is>
      </c>
    </row>
    <row r="2">
      <c r="B2" s="2" t="inlineStr">
        <is>
          <t>Sep. 30, 2021</t>
        </is>
      </c>
    </row>
    <row r="3">
      <c r="A3" s="3" t="inlineStr">
        <is>
          <t>Revenue, Deferred Revenue, Deferred Costs and Other</t>
        </is>
      </c>
    </row>
    <row r="4">
      <c r="A4" s="4" t="inlineStr">
        <is>
          <t>Schedule of disaggregation of revenue</t>
        </is>
      </c>
      <c r="B4" s="4" t="inlineStr">
        <is>
          <t>The following table presents the Company’s revenues disaggregated by revenue source (in thousands): ​ ​ ​ ​ ​ ​ ​ ​ ​ ​ ​ ​ ​ ​ ​ ​ ​ Quarter Ended ​ Nine Months Ended ​ ​ ​ September 30, ​ September 30, ​ ​ 2021 2020 2021 2020 Access Fees Revenue ​ ​ ​ ​ ​ ​ ​ ​ ​ ​ ​ ​ ​ U.S. ​ $ 413,594 ​ $ 194,622 ​ $ 1,161,084 ​ $ 454,582 ​ International ​ ​ 37,989 ​ ​ 31,997 ​ ​ 112,699 ​ ​ 91,261 ​ Total ​ ​ 451,583 ​ ​ 226,619 ​ ​ 1,273,783 ​ ​ 545,843 ​ ​ ​ ​ ​ ​ ​ ​ ​ ​ ​ ​ ​ ​ ​ Visit Fee Revenue ​ ​ ​ ​ ​ ​ ​ ​ ​ ​ ​ ​ ​ U.S. ​ ​ 59,863 ​ 50,948 ​ 173,399 ​ 152,944 ​ International ​ ​ 116 ​ ​ 96 ​ ​ 368 ​ ​ 705 ​ Total ​ ​ 59,979 ​ ​ 51,044 ​ ​ 173,767 ​ ​ 153,649 ​ ​ ​ ​ ​ ​ ​ ​ ​ ​ ​ ​ ​ ​ ​ Other ​ ​ ​ ​ ​ ​ ​ ​ ​ ​ ​ ​ ​ U.S. ​ ​ 9,583 ​ ​ 10,299 ​ ​ 29,617 ​ ​ 10,299 ​ International ​ ​ 513 ​ ​ 850 ​ ​ 1,305 ​ ​ 850 ​ Total ​ ​ 10,096 ​ ​ 11,149 ​ ​ 30,922 ​ ​ 11,149 ​ ​ ​ ​ ​ ​ ​ ​ ​ ​ ​ ​ ​ ​ ​ Total Revenues ​ $ 521,658 ​ $ 288,812 ​ $ 1,478,472 ​ $ 710,641 ​ ​ ​</t>
        </is>
      </c>
    </row>
    <row r="5">
      <c r="A5" s="4" t="inlineStr">
        <is>
          <t>Schedule of deferred costs and other</t>
        </is>
      </c>
      <c r="B5" s="4" t="inlineStr">
        <is>
          <t>Deferred costs and other, consist of deferred device cost and deferred contract cost, which are classified as a component of Prepaid expenses and other current assets or Other assets depending on term, consist of the following as of September 30, 2021 (in thousands): ​ ​ ​ ​ ​ ​ ​ ​ ​ ​ ​ As of ​ As of ​ ​ ​ September 30, ​ December 31, ​ ​ 2021 ​ 2020 ​ Deferred costs and other, current ​ $ 20,243 ​ $ 3,468 ​ Deferred costs and other, noncurrent ​ ​ 7,788 ​ ​ 2,179 ​ Total deferred costs and other ​ $ 28,031 ​ $ 5,647 ​ ​ Deferred costs and other activity are as follows (in thousands): ​ ​ ​ ​ ​ ​ Deferred Costs and Other Beginning balance as of December 31, 2020 ​ $ 5,647 Additions ​ ​ 34,554 Cost of revenue recognized ​ ​ (12,170) Ending balance as of September 30, 2021 ​ $ 28,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Acquisitions</t>
        </is>
      </c>
    </row>
    <row r="4">
      <c r="A4" s="4" t="inlineStr">
        <is>
          <t>Summary of identifiable assets acquired and liabilities assumed</t>
        </is>
      </c>
      <c r="B4" s="4" t="inlineStr">
        <is>
          <t>Identifiable assets acquired and liabilities assumed (in thousands): ​ ​ ​ ​ ​ ​ ​ ​ ​ ​ Livongo InTouch ​ Purchase price, net of cash acquired ​ $ 13,876,931 ​ $ 1,069,759 ​ ​ Less: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37,980) ​ ​ (30,102) ​ ​ Lease liabilities ​ ​ (18,834) ​ ​ (5,495) ​ ​ Other liabilities ​ ​ (46,606) ​ ​ (13,042) ​ ​ Goodwill ​ $ 12,755,839 ​ $ 899,978 ​ ​</t>
        </is>
      </c>
    </row>
    <row r="5">
      <c r="A5" s="4" t="inlineStr">
        <is>
          <t>Schedule of unaudited pro forma revenue and net loss</t>
        </is>
      </c>
      <c r="B5" s="4" t="inlineStr">
        <is>
          <t>​ ​ ​ ​ ​ ​ ​ ​ ​ ​ Unaudited Pro Forma ​ ​ ​ Quarter Ended ​ Nine Months Ended ​ ​ September 30, ​ September 30, ​ (in thousands) 2020 ​ 2020 Revenue ​ $ 395,519 ​ $ 1,026,957 ​ Net loss ​ $ (93,149) ​ $ (778,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Inventories consisted of the following (in thousands): ​ ​ ​ ​ ​ ​ ​ ​ ​ ​ As of September 30, ​ As of December 31, ​ 2021 2020 Raw materials and purchased parts ​ $ 21,836 ​ $ 19,591 ​ Work in process ​ ​ 501 ​ ​ 1,431 ​ Finished goods ​ 34,600 ​ 35,476 ​ Total inventories ​ $ 56,937 ​ $ 56,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t>
        </is>
      </c>
    </row>
    <row r="4">
      <c r="A4" s="4" t="inlineStr">
        <is>
          <t>Schedule of finite lived intangible assets</t>
        </is>
      </c>
      <c r="B4" s="4" t="inlineStr">
        <is>
          <t>Intangible assets, net consist of the following (in thousands): ​ ​ ​ ​ ​ ​ ​ ​ ​ ​ ​ ​ ​ ​ ​ ​ ​ ​ ​ ​ ​ ​ ​ ​ ​ ​ ​ ​ Weighted ​ ​ ​ ​ ​ ​ ​ ​ ​ ​ ​ ​ ​ ​ Average ​ ​ ​ ​ ​ ​ ​ ​ ​ ​ Remaining ​ ​ Useful ​ ​ Accumulated Net Carrying ​ Useful Life ​ ​ ​ Life ​ Gross Value ​ Amortization ​ Value (Years) ​ September 30, 2021 ​ ​ ​ ​ ​ ​ ​ ​ ​ ​ ​ ​ ​ ​ Client relationships 2 to 20 years $ 1,467,396 ​ $ (174,523) ​ $ 1,292,873 ​ 14.8 ​ Non-compete agreements 1.5 to 5 years 5,008 ​ (5,008) ​ 0 ​ ​ ​ Trademarks ​ 3 to 15 years ​ ​ 326,594 ​ ​ (38,075) ​ ​ 288,519 ​ 9.7 ​ Patents ​ 3 years ​ ​ 200 ​ ​ (200) ​ ​ 0 ​ ​ ​ Capitalized software development costs 3 to 5 years 97,779 ​ ​ (35,717) ​ ​ 62,062 ​ 2.7 ​ Technology ​ 5 to 7 years ​ ​ 342,039 ​ ​ (53,481) ​ ​ 288,558 ​ 5.9 ​ Intangible assets, net ​ ​ ​ $ 2,239,016 ​ $ (307,004) ​ $ 1,932,012 ​ 12.3 ​ December 31, 2020 ​ ​ ​ ​ ​ ​ ​ ​ ​ ​ ​ ​ ​ ​ Client relationships 2 to 20 years $ 1,460,648 ​ $ (100,844) ​ $ 1,359,804 ` 15.4 ​ Non-compete agreements 1.5 to 5 years 5,097 ​ ​ (4,872) ​ ​ 225 ​ 0.4 ​ Trademarks ​ 3 to 15 years ​ ​ 326,786 ​ ​ (15,576) ​ ​ 311,210 ​ 10.5 ​ Patents ​ 3 years ​ ​ 200 ​ ​ (200) ​ ​ 0 ​ ​ ​ Capitalized software development costs 3 to 5 years 52,518 ​ ​ (24,771) ​ ​ 27,747 ​ 2.8 ​ Technology ​ 5 to 7 years ​ ​ 338,150 ​ ​ (16,272) ​ ​ 321,878 ​ 6.6 ​ Intangible assets, net ​ ​ ​ $ 2,183,399 ​ $ (162,535) ​ $ 2,020,864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9 Months Ended</t>
        </is>
      </c>
    </row>
    <row r="2">
      <c r="B2" s="2" t="inlineStr">
        <is>
          <t>Sep. 30, 2021</t>
        </is>
      </c>
    </row>
    <row r="3">
      <c r="A3" s="3" t="inlineStr">
        <is>
          <t>Goodwill</t>
        </is>
      </c>
    </row>
    <row r="4">
      <c r="A4" s="4" t="inlineStr">
        <is>
          <t>Summary of goodwill</t>
        </is>
      </c>
      <c r="B4" s="4" t="inlineStr">
        <is>
          <t>Goodwill consists of the following (in thousands): ​ ​ ​ ​ ​ ​ ​ ​ ​ ​ As of September 30, ​ As of December 31, ​ ​ 2021 2020 ​ Beginning balance as of December 31, 2020 and 2019, respectively ​ $ 14,581,255 ​ $ 746,079 ​ Additions associated with acquisitions ​ ​ 61,157 ​ ​ 13,812,198 ​ Purchase consideration adjustments (see Note 4) ​ ​ (55,801) ​ ​ 0 ​ Deferred tax adjustments (see Note 4) ​ ​ (101,536) ​ ​ 0 ​ Cumulative translation adjustment ​ (14,676) ​ 22,978 ​ Ending balance as of September 30, 2021 and December 31, 2020, respectively ​ $ 14,470,399 ​ $ 14,581,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 ​ As of September 30, As of December 31, ​ ​ 2021 2020 Professional fees ​ $ 2,726 ​ $ 4,717 ​ Consulting fees/provider fees ​ 16,253 ​ ​ 23,167 ​ Client performance guarantees ​ ​ 8,817 ​ ​ 7,215 ​ Interest payable ​ ​ 5,811 ​ ​ 2,049 ​ Income tax payable ​ ​ 1,385 ​ ​ 1,627 ​ Insurance ​ ​ 6,272 ​ ​ 3,139 ​ Marketing ​ ​ 5,733 ​ ​ 2,815 ​ Operating lease liabilities - current ​ ​ 13,148 ​ ​ 11,438 ​ Earnout ​ ​ 0 ​ ​ 4,514 ​ Acquisition &amp; Integration ​ ​ 4,212 ​ ​ 1,036 ​ Franchise and Sales Taxes ​ ​ 5,802 ​ ​ 2,099 ​ Device Replacement Cost ​ ​ 6,263 ​ ​ 0 ​ Other ​ 29,831 ​ ​ 19,841 ​ Total ​ $ 106,252 ​ $ 83,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assets and liabilities measured at fair value on a recurring basis</t>
        </is>
      </c>
      <c r="B4" s="4" t="inlineStr">
        <is>
          <t>The following tables present information about the Company’s assets and liabilities that are measured at fair value on a recurring basis using the above input categories (in thousands): ​ ​ ​ ​ ​ ​ ​ ​ ​ ​ ​ ​ ​ ​ ​ ​ September 30, 2021 ​ Level 1 Level 2 Level 3 Total Cash and cash equivalents ​ $ 823,828 ​ $ 0 ​ $ 0 ​ $ 823,828 Short-term investments ​ $ 0 ​ $ 2,538 ​ $ 0 ​ $ 2,538 ​ ​ ​ ​ ​ ​ ​ ​ ​ ​ ​ ​ ​ ​ ​ ​ December 31, 2020 ​ Level 1 Level 2 Level 3 Total Cash and cash equivalents ​ $ 733,324 ​ $ 0 ​ $ 0 ​ $ 733,324 Short-term investments ​ $ 0 ​ $ 53,245 ​ $ 0 ​ $ 53,245 Equity securities without readily determinable fair values ​ $ 0 ​ $ 5,000 ​ $ 0 ​ $ 5,000 Contingent liability ​ $ 0 ​ $ 0 ​ $ 4,514 ​ $ 4,514</t>
        </is>
      </c>
    </row>
    <row r="5">
      <c r="A5" s="4" t="inlineStr">
        <is>
          <t>Schedule of change in fair value of the Company's equity securities without readily determinable fair values:</t>
        </is>
      </c>
      <c r="B5" s="4" t="inlineStr">
        <is>
          <t>The change in fair value of the Company’s equity securities without readily determinable fair values was as follows: ​ ​ ​ ​ Fair value and historical cost basis at December 31, 2020 ​ $ 5,000 Upward adjustment due to observable price change in identical securities ​ 5,901 Sale of investment ​ ​ (10,901) Fair value at September 30, 2021 ​ $ 0</t>
        </is>
      </c>
    </row>
    <row r="6">
      <c r="A6" s="4" t="inlineStr">
        <is>
          <t>Schedule of reconciliation of company's Level 3 liabilities</t>
        </is>
      </c>
      <c r="B6" s="4" t="inlineStr">
        <is>
          <t xml:space="preserve"> ​ ​ ​ ​ ​ Fair value at December 31, 2020 ​ $ 4,514 Payments ​ (4,367) Change in fair value ​ 0 Currency translation adjustment ​ ​ (147) Fair value at September 30, 2021 ​ $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Allowance of Accounts receivable</t>
        </is>
      </c>
      <c r="B3" s="6" t="n">
        <v>11277</v>
      </c>
      <c r="C3" s="6" t="n">
        <v>6412</v>
      </c>
    </row>
    <row r="4">
      <c r="A4" s="4" t="inlineStr">
        <is>
          <t>Common stock par value (in dollars per share)</t>
        </is>
      </c>
      <c r="B4" s="7" t="n">
        <v>0.001</v>
      </c>
      <c r="C4" s="7" t="n">
        <v>0.001</v>
      </c>
    </row>
    <row r="5">
      <c r="A5" s="4" t="inlineStr">
        <is>
          <t>Common stock, shares authorized</t>
        </is>
      </c>
      <c r="B5" s="5" t="n">
        <v>300000000</v>
      </c>
      <c r="C5" s="5" t="n">
        <v>300000000</v>
      </c>
    </row>
    <row r="6">
      <c r="A6" s="4" t="inlineStr">
        <is>
          <t>Common stock, shares issued</t>
        </is>
      </c>
      <c r="B6" s="5" t="n">
        <v>160013751</v>
      </c>
      <c r="C6" s="5" t="n">
        <v>150281099</v>
      </c>
    </row>
    <row r="7">
      <c r="A7" s="4" t="inlineStr">
        <is>
          <t>Common stock, shares outstanding</t>
        </is>
      </c>
      <c r="B7" s="5" t="n">
        <v>160013751</v>
      </c>
      <c r="C7" s="5" t="n">
        <v>15028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ing Operations (Tables)</t>
        </is>
      </c>
      <c r="B1" s="2" t="inlineStr">
        <is>
          <t>9 Months Ended</t>
        </is>
      </c>
    </row>
    <row r="2">
      <c r="B2" s="2" t="inlineStr">
        <is>
          <t>Sep. 30, 2021</t>
        </is>
      </c>
    </row>
    <row r="3">
      <c r="A3" s="3" t="inlineStr">
        <is>
          <t>Leasing Operations</t>
        </is>
      </c>
    </row>
    <row r="4">
      <c r="A4" s="4" t="inlineStr">
        <is>
          <t>Schedule of future minimum lease payments</t>
        </is>
      </c>
      <c r="B4" s="4" t="inlineStr">
        <is>
          <t>​ ​ ​ ​ ​ ​ ​ As of Operating Leases: ​ September 30, 2021 2021 $ 14,594 ​ 2022 ​ ​ 14,872 ​ 2023 ​ ​ 10,927 ​ 2024 ​ ​ 7,233 ​ 2025 ​ ​ 6,028 ​ 2026 and thereafter ​ ​ 13,997 ​ Total future minimum payments ​ $ 67,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9 Months Ended</t>
        </is>
      </c>
    </row>
    <row r="2">
      <c r="B2" s="2" t="inlineStr">
        <is>
          <t>Sep. 30, 2021</t>
        </is>
      </c>
    </row>
    <row r="3">
      <c r="A3" s="3" t="inlineStr">
        <is>
          <t>Convertible Senior Notes</t>
        </is>
      </c>
    </row>
    <row r="4">
      <c r="A4" s="4" t="inlineStr">
        <is>
          <t>Summary of the Notes</t>
        </is>
      </c>
      <c r="B4" s="4" t="inlineStr">
        <is>
          <t>​ ​ ​ ​ ​ ​ ​ ​ ​ ​ ​ ​ ​ ​ ​ ​ ​ ​ ​ 2027 Notes 2025 Notes Livongo Notes Interest Rate Per Year ​ 1.25 % ​ 1.375 % ​ 0.875 % Fair Value as of September 30, 2021 (in millions) $ 970.5 ​ $ 2.1 ​ $ 710.6 ​ Maturity Date ​ June 1, 2027 ​ ​ May 15, 2025 ​ ​ June 1, 2025 ​ Optional Redemption Date ​ June 5, 2024 ​ ​ May 22, 2022 ​ ​ June 5, 2023 ​ Conversion Date ​ December 1, 2026 ​ ​ November 15, 2024 ​ ​ March 1, 2025 ​ Conversion Rate Per $1,000 Principal Amount as of September 30, 2021 ​ 4.1258 ​ ​ 18.6621 ​ ​ 13.94 ​ Remaining Contractual Life as of September 30, 2021 ​ 5.7 years ​ ​ 3.6 years ​ ​ 3.7 years ​</t>
        </is>
      </c>
    </row>
    <row r="5">
      <c r="A5" s="4" t="inlineStr">
        <is>
          <t>Schedule of total interest expense recognized related to the Notes</t>
        </is>
      </c>
      <c r="B5" s="4" t="inlineStr">
        <is>
          <t xml:space="preserve">The following table sets forth total interest expense recognized related to the Notes (and in the case of the Livongo Notes, subsequent to the acquisition of Livongo) (in thousands): ​ ​ ​ ​ ​ ​ ​ ​ ​ ​ ​ ​ ​ ​ ​ ​ ​ ​ Quarters Ended ​ ​ ​ Nine Months Ended ​ ​ ​ September 30, ​ ​ ​ September 30, ​ 2027 Notes: ​ 2021 ​ ​ 2020 ​ ​ ​ 2021 ​ 2020 ​ Contractual interest expense ​ $ 3,125 ​ $ 3,125 ​ ​ $ 9,375 ​ $ 4,618 ​ Amortization of debt discount ​ 9,370 ​ ​ 8,989 ​ ​ 27,592 ​ 12,911 ​ Total ​ $ 12,495 ​ $ 12,114 ​ ​ $ 36,967 ​ $ 17,529 ​ Effective interest rate of the liability component ​ 3.4 % ​ 3.4 % ​ ​ 3.4 % 3.4 % ​ ​ ​ ​ ​ ​ ​ ​ ​ ​ ​ ​ ​ ​ ​ ​ ​ Quarters Ended ​ ​ Nine Months Ended ​ ​ ​ September 30, ​ ​ September 30, ​ 2025 Notes: ​ ​ 2021 ​ ​ 2020 ​ ​ ​ 2021 ​ 2020 ​ Contractual interest expense ​ $ 10 ​ $ 971 ​ ​ $ 1,080 ​ $ 2,947 ​ Amortization of debt discount ​ 48 ​ ​ 3,170 ​ ​ 4,546 ​ 9,379 ​ Total ​ $ 58 ​ $ 4,141 ​ ​ $ 5,626 ​ $ 12,326 ​ Effective interest rate of the liability component ​ ​ 4.7 % ​ 7.9 % ​ ​ 4.7 % ​ 7.9 % ​ ​ ​ ​ ​ ​ ​ ​ ​ ​ ​ ​ ​ ​ ​ ​ ​ Quarters Ended ​ ​ ​ ​ ​ Nine Months Ended ​ ​ ​ ​ ​ September 30, ​ ​ ​ ​ ​ September 30, ​ ​ ​ ​ Livongo Notes: ​ 2021 ​ ​ ​ ​ ​ ​ 2021 ​ ​ ​ ​ Contractual interest expense ​ $ 1,203 ​ ​ ​ ​ ​ $ 3,609 ​ ​ ​ ​ Amortization of debt discount ​ 4,858 ​ ​ ​ ​ ​ 14,389 ​ ​ ​ ​ Total ​ $ 6,061 ​ ​ ​ ​ ​ $ 17,998 ​ ​ ​ ​ Effective interest rate of the liability component ​ ​ 5.2 % ​ ​ ​ ​ ​ 5.2 % ​ ​ ​ ​ ​ ​ ​ ​ ​ ​ ​ ​ ​ ​ ​ ​ ​ ​ ​ ​ Quarters Ended ​ ​ Nine Months Ended ​ ​ ​ September 30, ​ ​ September 30, ​ 2022 Notes: ​ ​ 2021 ​ ​ 2020 ​ ​ ​ 2021 ​ 2020 ​ Contractual interest expense ​ $ 0 ​ $ 351 ​ ​ $ 116 ​ $ 3,696 ​ Amortization of debt discount ​ 0 ​ ​ 650 ​ ​ 316 ​ 6,940 ​ Total ​ $ 0 ​ $ 1,001 ​ ​ $ 432 ​ $ 10,636 ​ Effective interest rate of the liability component ​ ​ ​ ​ ​ 10.0 % ​ ​ 3.0 %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9 Months Ended</t>
        </is>
      </c>
    </row>
    <row r="2">
      <c r="B2" s="2" t="inlineStr">
        <is>
          <t>Sep. 30, 2021</t>
        </is>
      </c>
    </row>
    <row r="3">
      <c r="A3" s="3" t="inlineStr">
        <is>
          <t>Advances from Financing Companies</t>
        </is>
      </c>
    </row>
    <row r="4">
      <c r="A4" s="4" t="inlineStr">
        <is>
          <t>Schedule of client lease payments to third party financing companies</t>
        </is>
      </c>
      <c r="B4" s="4" t="inlineStr">
        <is>
          <t>Client lease payments to third party financing companies will reduce the advances from financing companies as of September 30, 2021 by year as follows (in thousands): ​ ​ ​ ​ ​ ​ As of September 30, ​ ​ 2021 ​ 2021 ​ $ 3,763 ​ 2022 ​ ​ 11,718 ​ 2023 ​ ​ 5,491 ​ 2024 ​ ​ 1,031 ​ ​ ​ $ 22,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and Stockholders' Equity (Tables)</t>
        </is>
      </c>
      <c r="B1" s="2" t="inlineStr">
        <is>
          <t>9 Months Ended</t>
        </is>
      </c>
    </row>
    <row r="2">
      <c r="B2" s="2" t="inlineStr">
        <is>
          <t>Sep. 30, 2021</t>
        </is>
      </c>
    </row>
    <row r="3">
      <c r="A3" s="3" t="inlineStr">
        <is>
          <t>Common Stock and Stockholders'Equity</t>
        </is>
      </c>
    </row>
    <row r="4">
      <c r="A4" s="4" t="inlineStr">
        <is>
          <t>Summary of stock option activity under the Plan</t>
        </is>
      </c>
      <c r="B4" s="4" t="inlineStr">
        <is>
          <t>Activity under the Plans was as follows (in thousands, except share and per share amounts and years): ​ ​ ​ ​ ​ ​ ​ ​ ​ ​ ​ ​ ​ ​ ​ ​ ​ ​ Weighted- ​ ​ ​ ​ ​ ​ Weighted- ​ Average ​ ​ ​ ​ ​ Number of ​ Average ​ Remaining ​ Aggregate ​ ​ Shares ​ Exercise ​ Contractual ​ Intrinsic ​ ​ Outstanding ​ Price ​ Life in Years ​ Value Balance at December 31, 2020 ​ 5,826,685 ​ $ 17.19 5.31 ​ $ 1,064,944 ​ Stock option grants ​ 35,740 ​ $ 162.38 N/A ​ ​ ​ ​ Stock options exercised ​ (2,120,943) ​ $ 10.79 N/A ​ $ (409,182) ​ Stock options forfeited ​ (90,583) ​ $ 30.03 N/A ​ ​ ​ ​ Balance at September 30, 2021 ​ 3,650,899 ​ $ 21.96 5.57 ​ $ 386,390 ​ Vested or expected to vest at September 30, 2021 ​ 3,650,899 ​ $ 21.96 7.10 ​ $ 35,607 ​ Exercisable at September 30, 2021 ​ 3,243,849 ​ $ 18.84 5.37 ​ $ 350,848 ​</t>
        </is>
      </c>
    </row>
    <row r="5">
      <c r="A5" s="4" t="inlineStr">
        <is>
          <t>Assumptions used for estimate of fair value of options</t>
        </is>
      </c>
      <c r="B5" s="4" t="inlineStr">
        <is>
          <t>​ ​ ​ ​ ​ ​ ​ ​ ​ ​ ​ Nine Months Ended September 30, ​ ​ 2021 2020 Volatility ​ 56.52% - 58.14% ​ ​ 46.1% - 56.0% ​ Expected term (in years) ​ 4.1 ​ ​ 4.1 ​ Risk-free interest rate ​ 0.31% - 0.70% ​ ​ 0.27%-1.64% ​ Dividend yield ​ 0 ​ ​ 0 ​ Weighted-average fair value of underlying stock options ​ $ 72.46 ​ $ 49.21 ​</t>
        </is>
      </c>
    </row>
    <row r="6">
      <c r="A6" s="4" t="inlineStr">
        <is>
          <t>Schedule of activity under the RSUs</t>
        </is>
      </c>
      <c r="B6" s="4" t="inlineStr">
        <is>
          <t>Activity under RSUs was as follows: ​ ​ ​ ​ ​ ​ ​ ​ ​ ​ Weighted-Average ​ ​ ​ ​ Grant Date ​ RSUs Fair Value Per RSU Balance at December 31, 2020 ​ 3,550,595 ​ $ 162.11 Granted 650,335 ​ $ 192.86 Vested and issued ​ (1,222,550) ​ $ 131.65 Forfeited ​ (681,510) ​ $ 183.98 Balance at September 30, 2021 2,296,870 ​ $ 175.60 Vested and unissued at September 30, 2021 ​ 13,755 ​ $ 50.90 Non-vested at September 30, 2021 ​ 2,283,115 ​ $ 175.60</t>
        </is>
      </c>
    </row>
    <row r="7">
      <c r="A7" s="4" t="inlineStr">
        <is>
          <t>Schedule of activity under the PSUs</t>
        </is>
      </c>
      <c r="B7" s="4" t="inlineStr">
        <is>
          <t>Activity under PSUs was as follows: ​ ​ ​ ​ ​ ​ ​ ​ ​ ​ Weighted-Average ​ ​ ​ ​ Grant Date ​ Shares Fair Value Per PSU Balance at December 31, 2020 ​ 429,319 ​ $ 76.60 Granted 531,309 ​ $ 132.66 Vested and issued ​ (268,201) ​ $ 74.33 Forfeited ​ (26,730) ​ $ 153.05 Balance at September 30, 2021 665,697 ​ $ 119.07 Vested and unissued at September 30, 2021 ​ 0 ​ $ 0 Non-vested at September 30, 2021 ​ 665,697 ​ $ 119.07</t>
        </is>
      </c>
    </row>
    <row r="8">
      <c r="A8" s="4" t="inlineStr">
        <is>
          <t>Components of operating expense charged for compensation cost expense</t>
        </is>
      </c>
      <c r="B8" s="4" t="inlineStr">
        <is>
          <t>Total compensation costs for stock-based awards were recorded as follows (in thousands): ​ ​ ​ ​ ​ ​ ​ ​ ​ ​ ​ ​ ​ ​ ​ ​ ​ ​ Quarter Ended ​ Nine Months Ended ​ ​ ​ September 30, ​ September 30, ​ ​ ​ 2021 2020 2021 2020 Cost of revenue (exclusive of depreciation and amortization, which is shown separately) ​ $ 2,162 ​ $ 128 ​ $ 6,310 ​ $ 128 ​ ​ Advertising and marketing ​ ​ 5,244 ​ ​ 1,644 ​ ​ 15,141 ​ ​ 4,447 ​ ​ Sales ​ 17,518 ​ 3,275 ​ 57,638 ​ 9,465 ​ ​ Technology and development ​ 22,910 ​ 2,622 ​ 77,335 ​ 7,285 ​ ​ General and administrative ​ 23,867 ​ 13,239 ​ 84,547 ​ 39,826 ​ ​ Total stock-based compensation expense (1) ​ $ 71,701 ​ $ 20,908 ​ $ 240,971 ​ $ 61,151 ​ ​ (1) Excluding the amount capitalized related to internal software development proj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Basis of Presentation and Principles of Consolidation - VIE (Details) $ in Thousand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Jun. 30, 2021USD ($)</t>
        </is>
      </c>
      <c r="G2" s="2" t="inlineStr">
        <is>
          <t>Dec. 31, 2020USD ($)</t>
        </is>
      </c>
      <c r="H2" s="2" t="inlineStr">
        <is>
          <t>Jun. 30, 2020USD ($)</t>
        </is>
      </c>
      <c r="I2" s="2" t="inlineStr">
        <is>
          <t>Dec. 31, 2019USD ($)</t>
        </is>
      </c>
    </row>
    <row r="3">
      <c r="A3" s="3" t="inlineStr">
        <is>
          <t>Variable interest entity</t>
        </is>
      </c>
    </row>
    <row r="4">
      <c r="A4" s="4" t="inlineStr">
        <is>
          <t>Number of professional associations consolidated as VIEs | item</t>
        </is>
      </c>
      <c r="D4" s="5" t="n">
        <v>3</v>
      </c>
    </row>
    <row r="5">
      <c r="A5" s="4" t="inlineStr">
        <is>
          <t>Number of professional corporations consolidated as VIEs | item</t>
        </is>
      </c>
      <c r="D5" s="5" t="n">
        <v>13</v>
      </c>
    </row>
    <row r="6">
      <c r="A6" s="4" t="inlineStr">
        <is>
          <t>Revenue</t>
        </is>
      </c>
      <c r="B6" s="6" t="n">
        <v>521658</v>
      </c>
      <c r="C6" s="6" t="n">
        <v>288812</v>
      </c>
      <c r="D6" s="6" t="n">
        <v>1478472</v>
      </c>
      <c r="E6" s="6" t="n">
        <v>710641</v>
      </c>
    </row>
    <row r="7">
      <c r="A7" s="4" t="inlineStr">
        <is>
          <t>Net (loss) income</t>
        </is>
      </c>
      <c r="B7" s="5" t="n">
        <v>-84340</v>
      </c>
      <c r="C7" s="5" t="n">
        <v>-35884</v>
      </c>
      <c r="D7" s="5" t="n">
        <v>-417808</v>
      </c>
      <c r="E7" s="5" t="n">
        <v>-91169</v>
      </c>
    </row>
    <row r="8">
      <c r="A8" s="4" t="inlineStr">
        <is>
          <t>Assets</t>
        </is>
      </c>
      <c r="B8" s="5" t="n">
        <v>17652579</v>
      </c>
      <c r="D8" s="5" t="n">
        <v>17652579</v>
      </c>
      <c r="G8" s="6" t="n">
        <v>17755281</v>
      </c>
    </row>
    <row r="9">
      <c r="A9" s="4" t="inlineStr">
        <is>
          <t>(Equity) deficit</t>
        </is>
      </c>
      <c r="B9" s="5" t="n">
        <v>-15987582</v>
      </c>
      <c r="C9" s="5" t="n">
        <v>-2231036</v>
      </c>
      <c r="D9" s="5" t="n">
        <v>-15987582</v>
      </c>
      <c r="E9" s="5" t="n">
        <v>-2231036</v>
      </c>
      <c r="F9" s="6" t="n">
        <v>-16001070</v>
      </c>
      <c r="G9" s="5" t="n">
        <v>-15883804</v>
      </c>
      <c r="H9" s="6" t="n">
        <v>-1294929</v>
      </c>
      <c r="I9" s="6" t="n">
        <v>-1014025</v>
      </c>
    </row>
    <row r="10">
      <c r="A10" s="4" t="inlineStr">
        <is>
          <t>Primary beneficiary</t>
        </is>
      </c>
    </row>
    <row r="11">
      <c r="A11" s="3" t="inlineStr">
        <is>
          <t>Variable interest entity</t>
        </is>
      </c>
    </row>
    <row r="12">
      <c r="A12" s="4" t="inlineStr">
        <is>
          <t>Revenue</t>
        </is>
      </c>
      <c r="B12" s="5" t="n">
        <v>56200</v>
      </c>
      <c r="C12" s="5" t="n">
        <v>48900</v>
      </c>
      <c r="D12" s="5" t="n">
        <v>161900</v>
      </c>
      <c r="E12" s="5" t="n">
        <v>149100</v>
      </c>
    </row>
    <row r="13">
      <c r="A13" s="4" t="inlineStr">
        <is>
          <t>Net (loss) income</t>
        </is>
      </c>
      <c r="B13" s="5" t="n">
        <v>100</v>
      </c>
      <c r="C13" s="6" t="n">
        <v>-700</v>
      </c>
      <c r="D13" s="5" t="n">
        <v>-3000</v>
      </c>
      <c r="E13" s="6" t="n">
        <v>100</v>
      </c>
    </row>
    <row r="14">
      <c r="A14" s="4" t="inlineStr">
        <is>
          <t>Assets</t>
        </is>
      </c>
      <c r="B14" s="5" t="n">
        <v>31000</v>
      </c>
      <c r="D14" s="5" t="n">
        <v>31000</v>
      </c>
      <c r="G14" s="5" t="n">
        <v>28700</v>
      </c>
    </row>
    <row r="15">
      <c r="A15" s="4" t="inlineStr">
        <is>
          <t>Liabilities</t>
        </is>
      </c>
      <c r="B15" s="5" t="n">
        <v>71000</v>
      </c>
      <c r="D15" s="5" t="n">
        <v>71000</v>
      </c>
      <c r="G15" s="5" t="n">
        <v>65800</v>
      </c>
    </row>
    <row r="16">
      <c r="A16" s="4" t="inlineStr">
        <is>
          <t>(Equity) deficit</t>
        </is>
      </c>
      <c r="B16" s="6" t="n">
        <v>40100</v>
      </c>
      <c r="D16" s="6" t="n">
        <v>40100</v>
      </c>
      <c r="G16" s="6" t="n">
        <v>37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Deferred Costs and Other - Other Disclosur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duct and Service Concentration Risk | Revenue from Contract with Customer | Access Fees Revenue</t>
        </is>
      </c>
    </row>
    <row r="4">
      <c r="A4" s="3" t="inlineStr">
        <is>
          <t>Revenue, Deferred Revenue, Deferred Costs and Other</t>
        </is>
      </c>
    </row>
    <row r="5">
      <c r="A5" s="4" t="inlineStr">
        <is>
          <t>Concentration risk (as a percent)</t>
        </is>
      </c>
      <c r="B5" s="4" t="inlineStr">
        <is>
          <t>87.00%</t>
        </is>
      </c>
      <c r="C5" s="4" t="inlineStr">
        <is>
          <t>78.00%</t>
        </is>
      </c>
      <c r="D5" s="4" t="inlineStr">
        <is>
          <t>86.00%</t>
        </is>
      </c>
      <c r="E5" s="4" t="inlineStr">
        <is>
          <t>77.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Deferred Costs and Other - Disaggregation and Oth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t>
        </is>
      </c>
    </row>
    <row r="4">
      <c r="A4" s="4" t="inlineStr">
        <is>
          <t>Revenue</t>
        </is>
      </c>
      <c r="B4" s="6" t="n">
        <v>521658</v>
      </c>
      <c r="C4" s="6" t="n">
        <v>288812</v>
      </c>
      <c r="D4" s="6" t="n">
        <v>1478472</v>
      </c>
      <c r="E4" s="6" t="n">
        <v>710641</v>
      </c>
    </row>
    <row r="5">
      <c r="A5" s="4" t="inlineStr">
        <is>
          <t>Accounts receivable, net of allowance for doubtful accounts</t>
        </is>
      </c>
      <c r="B5" s="5" t="n">
        <v>178072</v>
      </c>
      <c r="D5" s="5" t="n">
        <v>178072</v>
      </c>
      <c r="F5" s="6" t="n">
        <v>169281</v>
      </c>
    </row>
    <row r="6">
      <c r="A6" s="4" t="inlineStr">
        <is>
          <t>Deferred revenue</t>
        </is>
      </c>
      <c r="B6" s="5" t="n">
        <v>76900</v>
      </c>
      <c r="D6" s="5" t="n">
        <v>76900</v>
      </c>
      <c r="F6" s="6" t="n">
        <v>51600</v>
      </c>
    </row>
    <row r="7">
      <c r="A7" s="4" t="inlineStr">
        <is>
          <t>Net increase in deferred revenue</t>
        </is>
      </c>
      <c r="D7" s="5" t="n">
        <v>21800</v>
      </c>
      <c r="E7" s="5" t="n">
        <v>36800</v>
      </c>
    </row>
    <row r="8">
      <c r="A8" s="4" t="inlineStr">
        <is>
          <t>Revenue recognized, included in deferred revenue balance at beginning of period</t>
        </is>
      </c>
      <c r="B8" s="5" t="n">
        <v>47200</v>
      </c>
      <c r="C8" s="5" t="n">
        <v>18900</v>
      </c>
      <c r="D8" s="5" t="n">
        <v>48500</v>
      </c>
      <c r="E8" s="5" t="n">
        <v>10600</v>
      </c>
    </row>
    <row r="9">
      <c r="A9" s="4" t="inlineStr">
        <is>
          <t>Access Fees Revenue</t>
        </is>
      </c>
    </row>
    <row r="10">
      <c r="A10" s="3" t="inlineStr">
        <is>
          <t>Revenue</t>
        </is>
      </c>
    </row>
    <row r="11">
      <c r="A11" s="4" t="inlineStr">
        <is>
          <t>Revenue</t>
        </is>
      </c>
      <c r="B11" s="5" t="n">
        <v>451583</v>
      </c>
      <c r="C11" s="5" t="n">
        <v>226619</v>
      </c>
      <c r="D11" s="5" t="n">
        <v>1273783</v>
      </c>
      <c r="E11" s="5" t="n">
        <v>545843</v>
      </c>
    </row>
    <row r="12">
      <c r="A12" s="4" t="inlineStr">
        <is>
          <t>Access Fees Revenue | United States</t>
        </is>
      </c>
    </row>
    <row r="13">
      <c r="A13" s="3" t="inlineStr">
        <is>
          <t>Revenue</t>
        </is>
      </c>
    </row>
    <row r="14">
      <c r="A14" s="4" t="inlineStr">
        <is>
          <t>Revenue</t>
        </is>
      </c>
      <c r="B14" s="5" t="n">
        <v>413594</v>
      </c>
      <c r="C14" s="5" t="n">
        <v>194622</v>
      </c>
      <c r="D14" s="5" t="n">
        <v>1161084</v>
      </c>
      <c r="E14" s="5" t="n">
        <v>454582</v>
      </c>
    </row>
    <row r="15">
      <c r="A15" s="4" t="inlineStr">
        <is>
          <t>Access Fees Revenue | Foreign.</t>
        </is>
      </c>
    </row>
    <row r="16">
      <c r="A16" s="3" t="inlineStr">
        <is>
          <t>Revenue</t>
        </is>
      </c>
    </row>
    <row r="17">
      <c r="A17" s="4" t="inlineStr">
        <is>
          <t>Revenue</t>
        </is>
      </c>
      <c r="B17" s="5" t="n">
        <v>37989</v>
      </c>
      <c r="C17" s="5" t="n">
        <v>31997</v>
      </c>
      <c r="D17" s="5" t="n">
        <v>112699</v>
      </c>
      <c r="E17" s="5" t="n">
        <v>91261</v>
      </c>
    </row>
    <row r="18">
      <c r="A18" s="4" t="inlineStr">
        <is>
          <t>Visit Fee Revenue</t>
        </is>
      </c>
    </row>
    <row r="19">
      <c r="A19" s="3" t="inlineStr">
        <is>
          <t>Revenue</t>
        </is>
      </c>
    </row>
    <row r="20">
      <c r="A20" s="4" t="inlineStr">
        <is>
          <t>Revenue</t>
        </is>
      </c>
      <c r="B20" s="5" t="n">
        <v>59979</v>
      </c>
      <c r="C20" s="5" t="n">
        <v>51044</v>
      </c>
      <c r="D20" s="5" t="n">
        <v>173767</v>
      </c>
      <c r="E20" s="5" t="n">
        <v>153649</v>
      </c>
    </row>
    <row r="21">
      <c r="A21" s="4" t="inlineStr">
        <is>
          <t>Visit Fee Revenue | Foreign.</t>
        </is>
      </c>
    </row>
    <row r="22">
      <c r="A22" s="3" t="inlineStr">
        <is>
          <t>Revenue</t>
        </is>
      </c>
    </row>
    <row r="23">
      <c r="A23" s="4" t="inlineStr">
        <is>
          <t>Revenue</t>
        </is>
      </c>
      <c r="B23" s="5" t="n">
        <v>116</v>
      </c>
      <c r="C23" s="5" t="n">
        <v>96</v>
      </c>
      <c r="D23" s="5" t="n">
        <v>368</v>
      </c>
      <c r="E23" s="5" t="n">
        <v>705</v>
      </c>
    </row>
    <row r="24">
      <c r="A24" s="4" t="inlineStr">
        <is>
          <t>Other</t>
        </is>
      </c>
    </row>
    <row r="25">
      <c r="A25" s="3" t="inlineStr">
        <is>
          <t>Revenue</t>
        </is>
      </c>
    </row>
    <row r="26">
      <c r="A26" s="4" t="inlineStr">
        <is>
          <t>Revenue</t>
        </is>
      </c>
      <c r="B26" s="5" t="n">
        <v>10096</v>
      </c>
      <c r="C26" s="5" t="n">
        <v>11149</v>
      </c>
      <c r="D26" s="5" t="n">
        <v>30922</v>
      </c>
      <c r="E26" s="5" t="n">
        <v>11149</v>
      </c>
    </row>
    <row r="27">
      <c r="A27" s="4" t="inlineStr">
        <is>
          <t>Other | United States</t>
        </is>
      </c>
    </row>
    <row r="28">
      <c r="A28" s="3" t="inlineStr">
        <is>
          <t>Revenue</t>
        </is>
      </c>
    </row>
    <row r="29">
      <c r="A29" s="4" t="inlineStr">
        <is>
          <t>Revenue</t>
        </is>
      </c>
      <c r="B29" s="5" t="n">
        <v>9583</v>
      </c>
      <c r="C29" s="5" t="n">
        <v>10299</v>
      </c>
      <c r="D29" s="5" t="n">
        <v>29617</v>
      </c>
      <c r="E29" s="5" t="n">
        <v>10299</v>
      </c>
    </row>
    <row r="30">
      <c r="A30" s="4" t="inlineStr">
        <is>
          <t>Other | Foreign.</t>
        </is>
      </c>
    </row>
    <row r="31">
      <c r="A31" s="3" t="inlineStr">
        <is>
          <t>Revenue</t>
        </is>
      </c>
    </row>
    <row r="32">
      <c r="A32" s="4" t="inlineStr">
        <is>
          <t>Revenue</t>
        </is>
      </c>
      <c r="B32" s="5" t="n">
        <v>513</v>
      </c>
      <c r="C32" s="5" t="n">
        <v>850</v>
      </c>
      <c r="D32" s="5" t="n">
        <v>1305</v>
      </c>
      <c r="E32" s="5" t="n">
        <v>850</v>
      </c>
    </row>
    <row r="33">
      <c r="A33" s="4" t="inlineStr">
        <is>
          <t>Paid Visits | United States</t>
        </is>
      </c>
    </row>
    <row r="34">
      <c r="A34" s="3" t="inlineStr">
        <is>
          <t>Revenue</t>
        </is>
      </c>
    </row>
    <row r="35">
      <c r="A35" s="4" t="inlineStr">
        <is>
          <t>Revenue</t>
        </is>
      </c>
      <c r="B35" s="6" t="n">
        <v>59863</v>
      </c>
      <c r="C35" s="6" t="n">
        <v>50948</v>
      </c>
      <c r="D35" s="6" t="n">
        <v>173399</v>
      </c>
      <c r="E35" s="6" t="n">
        <v>1529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ferred Costs and Other - Revenue Remaining Performance Obligation (Details) $ in Millions</t>
        </is>
      </c>
      <c r="B1" s="2" t="inlineStr">
        <is>
          <t>Sep. 30, 2021USD ($)</t>
        </is>
      </c>
    </row>
    <row r="2">
      <c r="A2" s="4" t="inlineStr">
        <is>
          <t>Revenue, Remaining Performance Obligation, Expected Timing of Satisfaction, Start Date [Axis]: 2021-10-01</t>
        </is>
      </c>
    </row>
    <row r="3">
      <c r="A3" s="3" t="inlineStr">
        <is>
          <t>Future Performance Obligations</t>
        </is>
      </c>
    </row>
    <row r="4">
      <c r="A4" s="4" t="inlineStr">
        <is>
          <t>Revenue recognized, performance obligation</t>
        </is>
      </c>
      <c r="B4" s="9" t="n">
        <v>48.5</v>
      </c>
    </row>
    <row r="5">
      <c r="A5" s="4" t="inlineStr">
        <is>
          <t>Period of performance obligation</t>
        </is>
      </c>
      <c r="B5" s="4" t="inlineStr">
        <is>
          <t>3 months</t>
        </is>
      </c>
    </row>
    <row r="6">
      <c r="A6" s="4" t="inlineStr">
        <is>
          <t>Revenue, Remaining Performance Obligation, Expected Timing of Satisfaction, Start Date [Axis]: 2022-01-01</t>
        </is>
      </c>
    </row>
    <row r="7">
      <c r="A7" s="3" t="inlineStr">
        <is>
          <t>Future Performance Obligations</t>
        </is>
      </c>
    </row>
    <row r="8">
      <c r="A8" s="4" t="inlineStr">
        <is>
          <t>Revenue recognized, performance obligation</t>
        </is>
      </c>
      <c r="B8" s="9" t="n">
        <v>15.4</v>
      </c>
    </row>
    <row r="9">
      <c r="A9" s="4" t="inlineStr">
        <is>
          <t>Period of performance obligation</t>
        </is>
      </c>
      <c r="B9"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Deferred Costs and Other - Deferred Cost and Other (Details) - USD ($) $ in Thousands</t>
        </is>
      </c>
      <c r="B1" s="2" t="inlineStr">
        <is>
          <t>Sep. 30, 2021</t>
        </is>
      </c>
      <c r="C1" s="2" t="inlineStr">
        <is>
          <t>Dec. 31, 2020</t>
        </is>
      </c>
    </row>
    <row r="2">
      <c r="A2" s="3" t="inlineStr">
        <is>
          <t>Deferred Device Cost And Other</t>
        </is>
      </c>
    </row>
    <row r="3">
      <c r="A3" s="4" t="inlineStr">
        <is>
          <t>Deferred costs and other, current</t>
        </is>
      </c>
      <c r="B3" s="6" t="n">
        <v>20243</v>
      </c>
      <c r="C3" s="6" t="n">
        <v>3468</v>
      </c>
    </row>
    <row r="4">
      <c r="A4" s="4" t="inlineStr">
        <is>
          <t>Deferred costs and other, noncurrent</t>
        </is>
      </c>
      <c r="B4" s="5" t="n">
        <v>7788</v>
      </c>
      <c r="C4" s="5" t="n">
        <v>2179</v>
      </c>
    </row>
    <row r="5">
      <c r="A5" s="4" t="inlineStr">
        <is>
          <t>Total Deferred cost and other</t>
        </is>
      </c>
      <c r="B5" s="6" t="n">
        <v>28031</v>
      </c>
      <c r="C5" s="6" t="n">
        <v>5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ferred Costs and Other - Deferred Cost and Other Activity (Details) $ in Thousands</t>
        </is>
      </c>
      <c r="B1" s="2" t="inlineStr">
        <is>
          <t>9 Months Ended</t>
        </is>
      </c>
    </row>
    <row r="2">
      <c r="B2" s="2" t="inlineStr">
        <is>
          <t>Sep. 30, 2021USD ($)</t>
        </is>
      </c>
    </row>
    <row r="3">
      <c r="A3" s="3" t="inlineStr">
        <is>
          <t>Change in Deferred Device Cost And Other</t>
        </is>
      </c>
    </row>
    <row r="4">
      <c r="A4" s="4" t="inlineStr">
        <is>
          <t>Beginning balance</t>
        </is>
      </c>
      <c r="B4" s="6" t="n">
        <v>5647</v>
      </c>
    </row>
    <row r="5">
      <c r="A5" s="4" t="inlineStr">
        <is>
          <t>Additions</t>
        </is>
      </c>
      <c r="B5" s="5" t="n">
        <v>34554</v>
      </c>
    </row>
    <row r="6">
      <c r="A6" s="4" t="inlineStr">
        <is>
          <t>Cost of revenue recognized</t>
        </is>
      </c>
      <c r="B6" s="5" t="n">
        <v>-12170</v>
      </c>
    </row>
    <row r="7">
      <c r="A7" s="4" t="inlineStr">
        <is>
          <t>Ending Balance</t>
        </is>
      </c>
      <c r="B7" s="6" t="n">
        <v>280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Revenue</t>
        </is>
      </c>
      <c r="B4" s="6" t="n">
        <v>521658</v>
      </c>
      <c r="C4" s="6" t="n">
        <v>288812</v>
      </c>
      <c r="D4" s="6" t="n">
        <v>1478472</v>
      </c>
      <c r="E4" s="6" t="n">
        <v>710641</v>
      </c>
    </row>
    <row r="5">
      <c r="A5" s="3" t="inlineStr">
        <is>
          <t>Expenses:</t>
        </is>
      </c>
    </row>
    <row r="6">
      <c r="A6" s="4" t="inlineStr">
        <is>
          <t>Cost of revenue (exclusive of depreciation and amortization, which is shown separately below)</t>
        </is>
      </c>
      <c r="B6" s="5" t="n">
        <v>169041</v>
      </c>
      <c r="C6" s="5" t="n">
        <v>104725</v>
      </c>
      <c r="D6" s="5" t="n">
        <v>475273</v>
      </c>
      <c r="E6" s="5" t="n">
        <v>267887</v>
      </c>
    </row>
    <row r="7">
      <c r="A7" s="3" t="inlineStr">
        <is>
          <t>Operating expenses:</t>
        </is>
      </c>
    </row>
    <row r="8">
      <c r="A8" s="4" t="inlineStr">
        <is>
          <t>Advertising and marketing</t>
        </is>
      </c>
      <c r="B8" s="5" t="n">
        <v>111078</v>
      </c>
      <c r="C8" s="5" t="n">
        <v>52302</v>
      </c>
      <c r="D8" s="5" t="n">
        <v>303738</v>
      </c>
      <c r="E8" s="5" t="n">
        <v>132395</v>
      </c>
    </row>
    <row r="9">
      <c r="A9" s="4" t="inlineStr">
        <is>
          <t>Sales</t>
        </is>
      </c>
      <c r="B9" s="5" t="n">
        <v>62602</v>
      </c>
      <c r="C9" s="5" t="n">
        <v>23483</v>
      </c>
      <c r="D9" s="5" t="n">
        <v>191251</v>
      </c>
      <c r="E9" s="5" t="n">
        <v>60110</v>
      </c>
    </row>
    <row r="10">
      <c r="A10" s="4" t="inlineStr">
        <is>
          <t>Technology and development</t>
        </is>
      </c>
      <c r="B10" s="5" t="n">
        <v>80250</v>
      </c>
      <c r="C10" s="5" t="n">
        <v>29958</v>
      </c>
      <c r="D10" s="5" t="n">
        <v>239017</v>
      </c>
      <c r="E10" s="5" t="n">
        <v>72244</v>
      </c>
    </row>
    <row r="11">
      <c r="A11" s="4" t="inlineStr">
        <is>
          <t>Acquisition, integration and transformation costs</t>
        </is>
      </c>
      <c r="B11" s="5" t="n">
        <v>4340</v>
      </c>
      <c r="C11" s="5" t="n">
        <v>25395</v>
      </c>
      <c r="D11" s="5" t="n">
        <v>22084</v>
      </c>
      <c r="E11" s="5" t="n">
        <v>30686</v>
      </c>
    </row>
    <row r="12">
      <c r="A12" s="4" t="inlineStr">
        <is>
          <t>General and administrative</t>
        </is>
      </c>
      <c r="B12" s="5" t="n">
        <v>103016</v>
      </c>
      <c r="C12" s="5" t="n">
        <v>59742</v>
      </c>
      <c r="D12" s="5" t="n">
        <v>319404</v>
      </c>
      <c r="E12" s="5" t="n">
        <v>162699</v>
      </c>
    </row>
    <row r="13">
      <c r="A13" s="4" t="inlineStr">
        <is>
          <t>Depreciation and amortization</t>
        </is>
      </c>
      <c r="B13" s="5" t="n">
        <v>51907</v>
      </c>
      <c r="C13" s="5" t="n">
        <v>12932</v>
      </c>
      <c r="D13" s="5" t="n">
        <v>151907</v>
      </c>
      <c r="E13" s="5" t="n">
        <v>32535</v>
      </c>
    </row>
    <row r="14">
      <c r="A14" s="4" t="inlineStr">
        <is>
          <t>Total expenses</t>
        </is>
      </c>
      <c r="B14" s="5" t="n">
        <v>582234</v>
      </c>
      <c r="C14" s="5" t="n">
        <v>308537</v>
      </c>
      <c r="D14" s="5" t="n">
        <v>1702674</v>
      </c>
      <c r="E14" s="5" t="n">
        <v>758556</v>
      </c>
    </row>
    <row r="15">
      <c r="A15" s="4" t="inlineStr">
        <is>
          <t>Loss from operations</t>
        </is>
      </c>
      <c r="B15" s="5" t="n">
        <v>-60576</v>
      </c>
      <c r="C15" s="5" t="n">
        <v>-19725</v>
      </c>
      <c r="D15" s="5" t="n">
        <v>-224202</v>
      </c>
      <c r="E15" s="5" t="n">
        <v>-47915</v>
      </c>
    </row>
    <row r="16">
      <c r="A16" s="4" t="inlineStr">
        <is>
          <t>Loss on extinguishment of debt</t>
        </is>
      </c>
      <c r="B16" s="5" t="n">
        <v>850</v>
      </c>
      <c r="C16" s="5" t="n">
        <v>1227</v>
      </c>
      <c r="D16" s="5" t="n">
        <v>43728</v>
      </c>
      <c r="E16" s="5" t="n">
        <v>8978</v>
      </c>
    </row>
    <row r="17">
      <c r="A17" s="4" t="inlineStr">
        <is>
          <t>Other expense (income), net</t>
        </is>
      </c>
      <c r="B17" s="5" t="n">
        <v>376</v>
      </c>
      <c r="C17" s="5" t="n">
        <v>252</v>
      </c>
      <c r="D17" s="5" t="n">
        <v>-5493</v>
      </c>
      <c r="E17" s="5" t="n">
        <v>827</v>
      </c>
    </row>
    <row r="18">
      <c r="A18" s="4" t="inlineStr">
        <is>
          <t>Interest expense, net</t>
        </is>
      </c>
      <c r="B18" s="5" t="n">
        <v>18895</v>
      </c>
      <c r="C18" s="5" t="n">
        <v>16970</v>
      </c>
      <c r="D18" s="5" t="n">
        <v>61493</v>
      </c>
      <c r="E18" s="5" t="n">
        <v>38849</v>
      </c>
    </row>
    <row r="19">
      <c r="A19" s="4" t="inlineStr">
        <is>
          <t>Net loss before taxes</t>
        </is>
      </c>
      <c r="B19" s="5" t="n">
        <v>-80697</v>
      </c>
      <c r="C19" s="5" t="n">
        <v>-38174</v>
      </c>
      <c r="D19" s="5" t="n">
        <v>-323930</v>
      </c>
      <c r="E19" s="5" t="n">
        <v>-96569</v>
      </c>
    </row>
    <row r="20">
      <c r="A20" s="4" t="inlineStr">
        <is>
          <t>Income tax expense (benefit)</t>
        </is>
      </c>
      <c r="B20" s="5" t="n">
        <v>3643</v>
      </c>
      <c r="C20" s="5" t="n">
        <v>-2290</v>
      </c>
      <c r="D20" s="5" t="n">
        <v>93878</v>
      </c>
      <c r="E20" s="5" t="n">
        <v>-5400</v>
      </c>
    </row>
    <row r="21">
      <c r="A21" s="4" t="inlineStr">
        <is>
          <t>Net loss</t>
        </is>
      </c>
      <c r="B21" s="5" t="n">
        <v>-84340</v>
      </c>
      <c r="C21" s="5" t="n">
        <v>-35884</v>
      </c>
      <c r="D21" s="5" t="n">
        <v>-417808</v>
      </c>
      <c r="E21" s="5" t="n">
        <v>-91169</v>
      </c>
    </row>
    <row r="22">
      <c r="A22" s="3" t="inlineStr">
        <is>
          <t>Other comprehensive (loss) gain, net of tax:</t>
        </is>
      </c>
    </row>
    <row r="23">
      <c r="A23" s="4" t="inlineStr">
        <is>
          <t>Cumulative translation adjustment</t>
        </is>
      </c>
      <c r="B23" s="5" t="n">
        <v>-13423</v>
      </c>
      <c r="C23" s="5" t="n">
        <v>16285</v>
      </c>
      <c r="D23" s="5" t="n">
        <v>-19650</v>
      </c>
      <c r="E23" s="5" t="n">
        <v>11610</v>
      </c>
    </row>
    <row r="24">
      <c r="A24" s="4" t="inlineStr">
        <is>
          <t>Comprehensive loss</t>
        </is>
      </c>
      <c r="B24" s="6" t="n">
        <v>-97763</v>
      </c>
      <c r="C24" s="6" t="n">
        <v>-19599</v>
      </c>
      <c r="D24" s="6" t="n">
        <v>-437458</v>
      </c>
      <c r="E24" s="6" t="n">
        <v>-79559</v>
      </c>
    </row>
    <row r="25">
      <c r="A25" s="4" t="inlineStr">
        <is>
          <t>Net loss per share, basic and diluted</t>
        </is>
      </c>
      <c r="B25" s="8" t="n">
        <v>-0.53</v>
      </c>
      <c r="C25" s="8" t="n">
        <v>-0.43</v>
      </c>
      <c r="D25" s="8" t="n">
        <v>-2.68</v>
      </c>
      <c r="E25" s="8" t="n">
        <v>-1.17</v>
      </c>
    </row>
    <row r="26">
      <c r="A26" s="4" t="inlineStr">
        <is>
          <t>Weighted-average shares used to compute basic and diluted net loss per share</t>
        </is>
      </c>
      <c r="B26" s="5" t="n">
        <v>159435165</v>
      </c>
      <c r="C26" s="5" t="n">
        <v>83607902</v>
      </c>
      <c r="D26" s="5" t="n">
        <v>155926680</v>
      </c>
      <c r="E26" s="5" t="n">
        <v>77821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Business Acquisitions - Transactions (Details) $ / shares in Units, $ in Thousands</t>
        </is>
      </c>
      <c r="B1" s="2" t="inlineStr">
        <is>
          <t>Jan. 04, 2021USD ($)</t>
        </is>
      </c>
      <c r="C1" s="2" t="inlineStr">
        <is>
          <t>Oct. 30, 2020USD ($)$ / sharesshares</t>
        </is>
      </c>
      <c r="D1" s="2" t="inlineStr">
        <is>
          <t>Jul. 01, 2020USD ($)shares</t>
        </is>
      </c>
      <c r="E1" s="2" t="inlineStr">
        <is>
          <t>Sep. 30, 2021USD ($)</t>
        </is>
      </c>
      <c r="F1" s="2" t="inlineStr">
        <is>
          <t>Mar. 31, 2021USD ($)shares</t>
        </is>
      </c>
      <c r="G1" s="2" t="inlineStr">
        <is>
          <t>Sep. 30, 2021USD ($)</t>
        </is>
      </c>
      <c r="H1" s="2" t="inlineStr">
        <is>
          <t>Sep. 30, 2020USD ($)</t>
        </is>
      </c>
      <c r="I1" s="2" t="inlineStr">
        <is>
          <t>Dec. 31, 2020USD ($)</t>
        </is>
      </c>
      <c r="J1" s="2" t="inlineStr">
        <is>
          <t>Dec. 31, 2019USD ($)</t>
        </is>
      </c>
    </row>
    <row r="2">
      <c r="A2" s="3" t="inlineStr">
        <is>
          <t>Business acquisition</t>
        </is>
      </c>
    </row>
    <row r="3">
      <c r="A3" s="4" t="inlineStr">
        <is>
          <t>Goodwill</t>
        </is>
      </c>
      <c r="E3" s="6" t="n">
        <v>14470399</v>
      </c>
      <c r="G3" s="6" t="n">
        <v>14470399</v>
      </c>
      <c r="I3" s="6" t="n">
        <v>14581255</v>
      </c>
      <c r="J3" s="6" t="n">
        <v>746079</v>
      </c>
    </row>
    <row r="4">
      <c r="A4" s="4" t="inlineStr">
        <is>
          <t>Cash paid for acquisition, net</t>
        </is>
      </c>
      <c r="G4" s="5" t="n">
        <v>75944</v>
      </c>
      <c r="H4" s="6" t="n">
        <v>159663</v>
      </c>
    </row>
    <row r="5">
      <c r="A5" s="4" t="inlineStr">
        <is>
          <t>Measurement period increase (reduction) to goodwill</t>
        </is>
      </c>
      <c r="G5" s="6" t="n">
        <v>-101536</v>
      </c>
      <c r="I5" s="6" t="n">
        <v>0</v>
      </c>
    </row>
    <row r="6">
      <c r="A6" s="4" t="inlineStr">
        <is>
          <t>Consultant Connect</t>
        </is>
      </c>
    </row>
    <row r="7">
      <c r="A7" s="3" t="inlineStr">
        <is>
          <t>Business acquisition</t>
        </is>
      </c>
    </row>
    <row r="8">
      <c r="A8" s="4" t="inlineStr">
        <is>
          <t>Total consideration</t>
        </is>
      </c>
      <c r="B8" s="6" t="n">
        <v>56300</v>
      </c>
    </row>
    <row r="9">
      <c r="A9" s="4" t="inlineStr">
        <is>
          <t>Goodwill</t>
        </is>
      </c>
      <c r="B9" s="5" t="n">
        <v>47300</v>
      </c>
    </row>
    <row r="10">
      <c r="A10" s="4" t="inlineStr">
        <is>
          <t>Consultant Connect | Client relationships</t>
        </is>
      </c>
    </row>
    <row r="11">
      <c r="A11" s="3" t="inlineStr">
        <is>
          <t>Business acquisition</t>
        </is>
      </c>
    </row>
    <row r="12">
      <c r="A12" s="4" t="inlineStr">
        <is>
          <t>Finite-lived intangibles</t>
        </is>
      </c>
      <c r="B12" s="5" t="n">
        <v>9800</v>
      </c>
    </row>
    <row r="13">
      <c r="A13" s="4" t="inlineStr">
        <is>
          <t>Consultant Connect | Technology</t>
        </is>
      </c>
    </row>
    <row r="14">
      <c r="A14" s="3" t="inlineStr">
        <is>
          <t>Business acquisition</t>
        </is>
      </c>
    </row>
    <row r="15">
      <c r="A15" s="4" t="inlineStr">
        <is>
          <t>Finite-lived intangibles</t>
        </is>
      </c>
      <c r="B15" s="5" t="n">
        <v>1900</v>
      </c>
    </row>
    <row r="16">
      <c r="A16" s="4" t="inlineStr">
        <is>
          <t>Consultant Connect | Brand</t>
        </is>
      </c>
    </row>
    <row r="17">
      <c r="A17" s="3" t="inlineStr">
        <is>
          <t>Business acquisition</t>
        </is>
      </c>
    </row>
    <row r="18">
      <c r="A18" s="4" t="inlineStr">
        <is>
          <t>Finite-lived intangibles</t>
        </is>
      </c>
      <c r="B18" s="6" t="n">
        <v>600</v>
      </c>
    </row>
    <row r="19">
      <c r="A19" s="4" t="inlineStr">
        <is>
          <t>Livongo Health</t>
        </is>
      </c>
    </row>
    <row r="20">
      <c r="A20" s="3" t="inlineStr">
        <is>
          <t>Business acquisition</t>
        </is>
      </c>
    </row>
    <row r="21">
      <c r="A21" s="4" t="inlineStr">
        <is>
          <t>Total consideration</t>
        </is>
      </c>
      <c r="F21" s="6" t="n">
        <v>13876900</v>
      </c>
    </row>
    <row r="22">
      <c r="A22" s="4" t="inlineStr">
        <is>
          <t>Merger, conversion of common shares ratio</t>
        </is>
      </c>
      <c r="C22" s="10" t="n">
        <v>0.592</v>
      </c>
    </row>
    <row r="23">
      <c r="A23" s="4" t="inlineStr">
        <is>
          <t>Merger, conversion price (in dollars per share) | $ / shares</t>
        </is>
      </c>
      <c r="C23" s="8" t="n">
        <v>4.24</v>
      </c>
    </row>
    <row r="24">
      <c r="A24" s="4" t="inlineStr">
        <is>
          <t>Merger, special cash dividend | $ / shares</t>
        </is>
      </c>
      <c r="C24" s="8" t="n">
        <v>7.09</v>
      </c>
    </row>
    <row r="25">
      <c r="A25" s="4" t="inlineStr">
        <is>
          <t>Goodwill</t>
        </is>
      </c>
      <c r="C25" s="6" t="n">
        <v>12755839</v>
      </c>
    </row>
    <row r="26">
      <c r="A26" s="4" t="inlineStr">
        <is>
          <t>Initial consideration</t>
        </is>
      </c>
      <c r="C26" s="5" t="n">
        <v>13938000</v>
      </c>
    </row>
    <row r="27">
      <c r="A27" s="4" t="inlineStr">
        <is>
          <t>Initial cash consideration</t>
        </is>
      </c>
      <c r="C27" s="5" t="n">
        <v>401000</v>
      </c>
    </row>
    <row r="28">
      <c r="A28" s="4" t="inlineStr">
        <is>
          <t>Cash paid for acquisition, net</t>
        </is>
      </c>
      <c r="F28" s="5" t="n">
        <v>380200</v>
      </c>
    </row>
    <row r="29">
      <c r="A29" s="4" t="inlineStr">
        <is>
          <t>Debt incurred upon acquisition</t>
        </is>
      </c>
      <c r="F29" s="6" t="n">
        <v>555400</v>
      </c>
    </row>
    <row r="30">
      <c r="A30" s="4" t="inlineStr">
        <is>
          <t>Amount related to conversion feature of the Livongo Notes guaranteed by the Company</t>
        </is>
      </c>
      <c r="C30" s="6" t="n">
        <v>555400</v>
      </c>
    </row>
    <row r="31">
      <c r="A31" s="4" t="inlineStr">
        <is>
          <t>Initial equity consideration (in shares) | shares</t>
        </is>
      </c>
      <c r="C31" s="5" t="n">
        <v>60400000</v>
      </c>
    </row>
    <row r="32">
      <c r="A32" s="4" t="inlineStr">
        <is>
          <t>Initial equity consideration</t>
        </is>
      </c>
      <c r="C32" s="6" t="n">
        <v>12981600</v>
      </c>
    </row>
    <row r="33">
      <c r="A33" s="4" t="inlineStr">
        <is>
          <t>Equity consideration (in shares) | shares</t>
        </is>
      </c>
      <c r="F33" s="5" t="n">
        <v>60200000</v>
      </c>
    </row>
    <row r="34">
      <c r="A34" s="4" t="inlineStr">
        <is>
          <t>Equity consideration</t>
        </is>
      </c>
      <c r="F34" s="6" t="n">
        <v>12941300</v>
      </c>
    </row>
    <row r="35">
      <c r="A35" s="4" t="inlineStr">
        <is>
          <t>Acquisition related costs</t>
        </is>
      </c>
      <c r="C35" s="5" t="n">
        <v>59000</v>
      </c>
    </row>
    <row r="36">
      <c r="A36" s="4" t="inlineStr">
        <is>
          <t>Excess shares identified | shares</t>
        </is>
      </c>
      <c r="F36" s="5" t="n">
        <v>205279</v>
      </c>
    </row>
    <row r="37">
      <c r="A37" s="4" t="inlineStr">
        <is>
          <t>Excess shares not withheld | shares</t>
        </is>
      </c>
      <c r="F37" s="5" t="n">
        <v>85481</v>
      </c>
    </row>
    <row r="38">
      <c r="A38" s="4" t="inlineStr">
        <is>
          <t>Merger-related cash payments identified as cash overpayments</t>
        </is>
      </c>
      <c r="F38" s="6" t="n">
        <v>5600</v>
      </c>
    </row>
    <row r="39">
      <c r="A39" s="4" t="inlineStr">
        <is>
          <t>Excess shares cancelled | shares</t>
        </is>
      </c>
      <c r="F39" s="5" t="n">
        <v>205279</v>
      </c>
    </row>
    <row r="40">
      <c r="A40" s="4" t="inlineStr">
        <is>
          <t>Increase to receivables</t>
        </is>
      </c>
      <c r="F40" s="6" t="n">
        <v>20800</v>
      </c>
    </row>
    <row r="41">
      <c r="A41" s="4" t="inlineStr">
        <is>
          <t>Decrease to stockholders' equity</t>
        </is>
      </c>
      <c r="F41" s="5" t="n">
        <v>-40300</v>
      </c>
    </row>
    <row r="42">
      <c r="A42" s="4" t="inlineStr">
        <is>
          <t>Measurement period increase (reduction) to goodwill</t>
        </is>
      </c>
      <c r="E42" s="5" t="n">
        <v>5000</v>
      </c>
      <c r="F42" s="5" t="n">
        <v>-106500</v>
      </c>
    </row>
    <row r="43">
      <c r="A43" s="4" t="inlineStr">
        <is>
          <t>Increase (decrease) to goodwill</t>
        </is>
      </c>
      <c r="E43" s="6" t="n">
        <v>6300</v>
      </c>
      <c r="F43" s="6" t="n">
        <v>-61100</v>
      </c>
    </row>
    <row r="44">
      <c r="A44" s="4" t="inlineStr">
        <is>
          <t>Livongo Health | Client relationships</t>
        </is>
      </c>
    </row>
    <row r="45">
      <c r="A45" s="3" t="inlineStr">
        <is>
          <t>Business acquisition</t>
        </is>
      </c>
    </row>
    <row r="46">
      <c r="A46" s="4" t="inlineStr">
        <is>
          <t>Finite-lived intangibles</t>
        </is>
      </c>
      <c r="C46" s="5" t="n">
        <v>1050000</v>
      </c>
    </row>
    <row r="47">
      <c r="A47" s="4" t="inlineStr">
        <is>
          <t>Livongo Health | Technology</t>
        </is>
      </c>
    </row>
    <row r="48">
      <c r="A48" s="3" t="inlineStr">
        <is>
          <t>Business acquisition</t>
        </is>
      </c>
    </row>
    <row r="49">
      <c r="A49" s="4" t="inlineStr">
        <is>
          <t>Finite-lived intangibles</t>
        </is>
      </c>
      <c r="C49" s="6" t="n">
        <v>300000</v>
      </c>
    </row>
    <row r="50">
      <c r="A50" s="4" t="inlineStr">
        <is>
          <t>InTouch</t>
        </is>
      </c>
    </row>
    <row r="51">
      <c r="A51" s="3" t="inlineStr">
        <is>
          <t>Business acquisition</t>
        </is>
      </c>
    </row>
    <row r="52">
      <c r="A52" s="4" t="inlineStr">
        <is>
          <t>Goodwill</t>
        </is>
      </c>
      <c r="D52" s="6" t="n">
        <v>899978</v>
      </c>
    </row>
    <row r="53">
      <c r="A53" s="4" t="inlineStr">
        <is>
          <t>Initial consideration</t>
        </is>
      </c>
      <c r="D53" s="5" t="n">
        <v>1078500</v>
      </c>
    </row>
    <row r="54">
      <c r="A54" s="4" t="inlineStr">
        <is>
          <t>Initial cash consideration</t>
        </is>
      </c>
      <c r="D54" s="5" t="n">
        <v>160700</v>
      </c>
    </row>
    <row r="55">
      <c r="A55" s="4" t="inlineStr">
        <is>
          <t>Cash acquired</t>
        </is>
      </c>
      <c r="D55" s="6" t="n">
        <v>1100</v>
      </c>
    </row>
    <row r="56">
      <c r="A56" s="4" t="inlineStr">
        <is>
          <t>Initial equity consideration (in shares) | shares</t>
        </is>
      </c>
      <c r="D56" s="5" t="n">
        <v>4600000</v>
      </c>
    </row>
    <row r="57">
      <c r="A57" s="4" t="inlineStr">
        <is>
          <t>Initial equity consideration</t>
        </is>
      </c>
      <c r="D57" s="6" t="n">
        <v>918800</v>
      </c>
    </row>
    <row r="58">
      <c r="A58" s="4" t="inlineStr">
        <is>
          <t>Acquisition related costs</t>
        </is>
      </c>
      <c r="D58" s="5" t="n">
        <v>12500</v>
      </c>
    </row>
    <row r="59">
      <c r="A59" s="4" t="inlineStr">
        <is>
          <t>InTouch | Client relationships</t>
        </is>
      </c>
    </row>
    <row r="60">
      <c r="A60" s="3" t="inlineStr">
        <is>
          <t>Business acquisition</t>
        </is>
      </c>
    </row>
    <row r="61">
      <c r="A61" s="4" t="inlineStr">
        <is>
          <t>Finite-lived intangibles</t>
        </is>
      </c>
      <c r="D61" s="5" t="n">
        <v>164580</v>
      </c>
    </row>
    <row r="62">
      <c r="A62" s="4" t="inlineStr">
        <is>
          <t>InTouch | Technology</t>
        </is>
      </c>
    </row>
    <row r="63">
      <c r="A63" s="3" t="inlineStr">
        <is>
          <t>Business acquisition</t>
        </is>
      </c>
    </row>
    <row r="64">
      <c r="A64" s="4" t="inlineStr">
        <is>
          <t>Finite-lived intangibles</t>
        </is>
      </c>
      <c r="D64" s="6" t="n">
        <v>29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Assets Acquired, Liabilities Assumed, Pro forma (Details) - USD ($) $ in Thousands</t>
        </is>
      </c>
      <c r="B1" s="2" t="inlineStr">
        <is>
          <t>Oct. 30, 2020</t>
        </is>
      </c>
      <c r="C1" s="2" t="inlineStr">
        <is>
          <t>Jul. 01, 2020</t>
        </is>
      </c>
      <c r="D1" s="2" t="inlineStr">
        <is>
          <t>Sep. 30, 2020</t>
        </is>
      </c>
      <c r="E1" s="2" t="inlineStr">
        <is>
          <t>Sep. 30, 2020</t>
        </is>
      </c>
      <c r="F1" s="2" t="inlineStr">
        <is>
          <t>Sep. 30, 2021</t>
        </is>
      </c>
      <c r="G1" s="2" t="inlineStr">
        <is>
          <t>Dec. 31, 2020</t>
        </is>
      </c>
      <c r="H1" s="2" t="inlineStr">
        <is>
          <t>Dec. 31, 2019</t>
        </is>
      </c>
    </row>
    <row r="2">
      <c r="A2" s="3" t="inlineStr">
        <is>
          <t>Less:</t>
        </is>
      </c>
    </row>
    <row r="3">
      <c r="A3" s="4" t="inlineStr">
        <is>
          <t>Goodwill</t>
        </is>
      </c>
      <c r="F3" s="6" t="n">
        <v>14470399</v>
      </c>
      <c r="G3" s="6" t="n">
        <v>14581255</v>
      </c>
      <c r="H3" s="6" t="n">
        <v>746079</v>
      </c>
    </row>
    <row r="4">
      <c r="A4" s="4" t="inlineStr">
        <is>
          <t>Livongo Health</t>
        </is>
      </c>
    </row>
    <row r="5">
      <c r="A5" s="3" t="inlineStr">
        <is>
          <t>Identifiable assets acquired and liabilities assumed:</t>
        </is>
      </c>
    </row>
    <row r="6">
      <c r="A6" s="4" t="inlineStr">
        <is>
          <t>Purchase price, net of cash acquired</t>
        </is>
      </c>
      <c r="B6" s="6" t="n">
        <v>13876931</v>
      </c>
    </row>
    <row r="7">
      <c r="A7" s="3" t="inlineStr">
        <is>
          <t>Less:</t>
        </is>
      </c>
    </row>
    <row r="8">
      <c r="A8" s="4" t="inlineStr">
        <is>
          <t>Accounts receivable</t>
        </is>
      </c>
      <c r="B8" s="5" t="n">
        <v>80084</v>
      </c>
    </row>
    <row r="9">
      <c r="A9" s="4" t="inlineStr">
        <is>
          <t>Short term investment</t>
        </is>
      </c>
      <c r="B9" s="5" t="n">
        <v>52500</v>
      </c>
    </row>
    <row r="10">
      <c r="A10" s="4" t="inlineStr">
        <is>
          <t>Inventory</t>
        </is>
      </c>
      <c r="B10" s="5" t="n">
        <v>24299</v>
      </c>
    </row>
    <row r="11">
      <c r="A11" s="4" t="inlineStr">
        <is>
          <t>Property and equipment, net</t>
        </is>
      </c>
      <c r="B11" s="5" t="n">
        <v>8952</v>
      </c>
    </row>
    <row r="12">
      <c r="A12" s="4" t="inlineStr">
        <is>
          <t>Right of use assets</t>
        </is>
      </c>
      <c r="B12" s="5" t="n">
        <v>15056</v>
      </c>
    </row>
    <row r="13">
      <c r="A13" s="4" t="inlineStr">
        <is>
          <t>Other assets</t>
        </is>
      </c>
      <c r="B13" s="5" t="n">
        <v>17337</v>
      </c>
    </row>
    <row r="14">
      <c r="A14" s="4" t="inlineStr">
        <is>
          <t>Advances from financing companies</t>
        </is>
      </c>
      <c r="B14" s="5" t="n">
        <v>0</v>
      </c>
    </row>
    <row r="15">
      <c r="A15" s="4" t="inlineStr">
        <is>
          <t>Accounts payable</t>
        </is>
      </c>
      <c r="B15" s="5" t="n">
        <v>-119302</v>
      </c>
    </row>
    <row r="16">
      <c r="A16" s="4" t="inlineStr">
        <is>
          <t>Deferred revenue</t>
        </is>
      </c>
      <c r="B16" s="5" t="n">
        <v>-997</v>
      </c>
    </row>
    <row r="17">
      <c r="A17" s="4" t="inlineStr">
        <is>
          <t>Convertible notes</t>
        </is>
      </c>
      <c r="B17" s="5" t="n">
        <v>-453417</v>
      </c>
    </row>
    <row r="18">
      <c r="A18" s="4" t="inlineStr">
        <is>
          <t>Deferred taxes</t>
        </is>
      </c>
      <c r="B18" s="5" t="n">
        <v>-37980</v>
      </c>
    </row>
    <row r="19">
      <c r="A19" s="4" t="inlineStr">
        <is>
          <t>Lease liabilities</t>
        </is>
      </c>
      <c r="B19" s="5" t="n">
        <v>-18834</v>
      </c>
    </row>
    <row r="20">
      <c r="A20" s="4" t="inlineStr">
        <is>
          <t>Other liabilities</t>
        </is>
      </c>
      <c r="B20" s="5" t="n">
        <v>-46606</v>
      </c>
    </row>
    <row r="21">
      <c r="A21" s="4" t="inlineStr">
        <is>
          <t>Goodwill</t>
        </is>
      </c>
      <c r="B21" s="5" t="n">
        <v>12755839</v>
      </c>
    </row>
    <row r="22">
      <c r="A22" s="4" t="inlineStr">
        <is>
          <t>Livongo Health | Client relationships</t>
        </is>
      </c>
    </row>
    <row r="23">
      <c r="A23" s="3" t="inlineStr">
        <is>
          <t>Less:</t>
        </is>
      </c>
    </row>
    <row r="24">
      <c r="A24" s="4" t="inlineStr">
        <is>
          <t>Finite-lived intangibles</t>
        </is>
      </c>
      <c r="B24" s="5" t="n">
        <v>1050000</v>
      </c>
    </row>
    <row r="25">
      <c r="A25" s="4" t="inlineStr">
        <is>
          <t>Livongo Health | Technology</t>
        </is>
      </c>
    </row>
    <row r="26">
      <c r="A26" s="3" t="inlineStr">
        <is>
          <t>Less:</t>
        </is>
      </c>
    </row>
    <row r="27">
      <c r="A27" s="4" t="inlineStr">
        <is>
          <t>Finite-lived intangibles</t>
        </is>
      </c>
      <c r="B27" s="5" t="n">
        <v>300000</v>
      </c>
    </row>
    <row r="28">
      <c r="A28" s="4" t="inlineStr">
        <is>
          <t>Livongo Health | Trademarks</t>
        </is>
      </c>
    </row>
    <row r="29">
      <c r="A29" s="3" t="inlineStr">
        <is>
          <t>Less:</t>
        </is>
      </c>
    </row>
    <row r="30">
      <c r="A30" s="4" t="inlineStr">
        <is>
          <t>Finite-lived intangibles</t>
        </is>
      </c>
      <c r="B30" s="6" t="n">
        <v>250000</v>
      </c>
    </row>
    <row r="31">
      <c r="A31" s="4" t="inlineStr">
        <is>
          <t>InTouch</t>
        </is>
      </c>
    </row>
    <row r="32">
      <c r="A32" s="3" t="inlineStr">
        <is>
          <t>Identifiable assets acquired and liabilities assumed:</t>
        </is>
      </c>
    </row>
    <row r="33">
      <c r="A33" s="4" t="inlineStr">
        <is>
          <t>Purchase price, net of cash acquired</t>
        </is>
      </c>
      <c r="C33" s="6" t="n">
        <v>1069759</v>
      </c>
    </row>
    <row r="34">
      <c r="A34" s="3" t="inlineStr">
        <is>
          <t>Less:</t>
        </is>
      </c>
    </row>
    <row r="35">
      <c r="A35" s="4" t="inlineStr">
        <is>
          <t>Accounts receivable</t>
        </is>
      </c>
      <c r="C35" s="5" t="n">
        <v>16986</v>
      </c>
    </row>
    <row r="36">
      <c r="A36" s="4" t="inlineStr">
        <is>
          <t>Short term investment</t>
        </is>
      </c>
      <c r="C36" s="5" t="n">
        <v>0</v>
      </c>
    </row>
    <row r="37">
      <c r="A37" s="4" t="inlineStr">
        <is>
          <t>Inventory</t>
        </is>
      </c>
      <c r="C37" s="5" t="n">
        <v>8492</v>
      </c>
    </row>
    <row r="38">
      <c r="A38" s="4" t="inlineStr">
        <is>
          <t>Property and equipment, net</t>
        </is>
      </c>
      <c r="C38" s="5" t="n">
        <v>11366</v>
      </c>
    </row>
    <row r="39">
      <c r="A39" s="4" t="inlineStr">
        <is>
          <t>Right of use assets</t>
        </is>
      </c>
      <c r="C39" s="5" t="n">
        <v>4965</v>
      </c>
    </row>
    <row r="40">
      <c r="A40" s="4" t="inlineStr">
        <is>
          <t>Other assets</t>
        </is>
      </c>
      <c r="C40" s="5" t="n">
        <v>2541</v>
      </c>
    </row>
    <row r="41">
      <c r="A41" s="4" t="inlineStr">
        <is>
          <t>Advances from financing companies</t>
        </is>
      </c>
      <c r="C41" s="5" t="n">
        <v>-26012</v>
      </c>
    </row>
    <row r="42">
      <c r="A42" s="4" t="inlineStr">
        <is>
          <t>Accounts payable</t>
        </is>
      </c>
      <c r="C42" s="5" t="n">
        <v>-5589</v>
      </c>
    </row>
    <row r="43">
      <c r="A43" s="4" t="inlineStr">
        <is>
          <t>Deferred revenue</t>
        </is>
      </c>
      <c r="C43" s="5" t="n">
        <v>-20729</v>
      </c>
    </row>
    <row r="44">
      <c r="A44" s="4" t="inlineStr">
        <is>
          <t>Convertible notes</t>
        </is>
      </c>
      <c r="C44" s="5" t="n">
        <v>0</v>
      </c>
    </row>
    <row r="45">
      <c r="A45" s="4" t="inlineStr">
        <is>
          <t>Deferred taxes</t>
        </is>
      </c>
      <c r="C45" s="5" t="n">
        <v>-30102</v>
      </c>
    </row>
    <row r="46">
      <c r="A46" s="4" t="inlineStr">
        <is>
          <t>Lease liabilities</t>
        </is>
      </c>
      <c r="C46" s="5" t="n">
        <v>-5495</v>
      </c>
    </row>
    <row r="47">
      <c r="A47" s="4" t="inlineStr">
        <is>
          <t>Other liabilities</t>
        </is>
      </c>
      <c r="C47" s="5" t="n">
        <v>-13042</v>
      </c>
    </row>
    <row r="48">
      <c r="A48" s="4" t="inlineStr">
        <is>
          <t>Goodwill</t>
        </is>
      </c>
      <c r="C48" s="5" t="n">
        <v>899978</v>
      </c>
    </row>
    <row r="49">
      <c r="A49" s="3" t="inlineStr">
        <is>
          <t>Pro forma information</t>
        </is>
      </c>
    </row>
    <row r="50">
      <c r="A50" s="4" t="inlineStr">
        <is>
          <t>Revenue</t>
        </is>
      </c>
      <c r="D50" s="6" t="n">
        <v>395519</v>
      </c>
      <c r="E50" s="6" t="n">
        <v>1026957</v>
      </c>
    </row>
    <row r="51">
      <c r="A51" s="4" t="inlineStr">
        <is>
          <t>Net loss</t>
        </is>
      </c>
      <c r="D51" s="6" t="n">
        <v>-93149</v>
      </c>
      <c r="E51" s="6" t="n">
        <v>-778287</v>
      </c>
    </row>
    <row r="52">
      <c r="A52" s="4" t="inlineStr">
        <is>
          <t>InTouch | Client relationships</t>
        </is>
      </c>
    </row>
    <row r="53">
      <c r="A53" s="3" t="inlineStr">
        <is>
          <t>Less:</t>
        </is>
      </c>
    </row>
    <row r="54">
      <c r="A54" s="4" t="inlineStr">
        <is>
          <t>Finite-lived intangibles</t>
        </is>
      </c>
      <c r="C54" s="5" t="n">
        <v>164580</v>
      </c>
    </row>
    <row r="55">
      <c r="A55" s="4" t="inlineStr">
        <is>
          <t>InTouch | Technology</t>
        </is>
      </c>
    </row>
    <row r="56">
      <c r="A56" s="3" t="inlineStr">
        <is>
          <t>Less:</t>
        </is>
      </c>
    </row>
    <row r="57">
      <c r="A57" s="4" t="inlineStr">
        <is>
          <t>Finite-lived intangibles</t>
        </is>
      </c>
      <c r="C57" s="5" t="n">
        <v>29190</v>
      </c>
    </row>
    <row r="58">
      <c r="A58" s="4" t="inlineStr">
        <is>
          <t>InTouch | Trademarks</t>
        </is>
      </c>
    </row>
    <row r="59">
      <c r="A59" s="3" t="inlineStr">
        <is>
          <t>Less:</t>
        </is>
      </c>
    </row>
    <row r="60">
      <c r="A60" s="4" t="inlineStr">
        <is>
          <t>Finite-lived intangibles</t>
        </is>
      </c>
      <c r="C60" s="6" t="n">
        <v>32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 and purchased parts</t>
        </is>
      </c>
      <c r="B3" s="6" t="n">
        <v>21836</v>
      </c>
      <c r="C3" s="6" t="n">
        <v>19591</v>
      </c>
    </row>
    <row r="4">
      <c r="A4" s="4" t="inlineStr">
        <is>
          <t>Work in process</t>
        </is>
      </c>
      <c r="B4" s="5" t="n">
        <v>501</v>
      </c>
      <c r="C4" s="5" t="n">
        <v>1431</v>
      </c>
    </row>
    <row r="5">
      <c r="A5" s="4" t="inlineStr">
        <is>
          <t>Finished goods</t>
        </is>
      </c>
      <c r="B5" s="5" t="n">
        <v>34600</v>
      </c>
      <c r="C5" s="5" t="n">
        <v>35476</v>
      </c>
    </row>
    <row r="6">
      <c r="A6" s="4" t="inlineStr">
        <is>
          <t>Total inventories</t>
        </is>
      </c>
      <c r="B6" s="6" t="n">
        <v>56937</v>
      </c>
      <c r="C6" s="6" t="n">
        <v>56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68" customWidth="1" min="1" max="1"/>
    <col width="15" customWidth="1" min="2" max="2"/>
    <col width="14" customWidth="1" min="3" max="3"/>
    <col width="26" customWidth="1" min="4" max="4"/>
    <col width="14" customWidth="1" min="5" max="5"/>
    <col width="26" customWidth="1" min="6" max="6"/>
  </cols>
  <sheetData>
    <row r="1">
      <c r="A1" s="1" t="inlineStr">
        <is>
          <t>Intangible Assets, Net - Summar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Gross Value</t>
        </is>
      </c>
      <c r="B4" s="6" t="n">
        <v>2239016</v>
      </c>
      <c r="D4" s="6" t="n">
        <v>2239016</v>
      </c>
      <c r="F4" s="6" t="n">
        <v>2183399</v>
      </c>
    </row>
    <row r="5">
      <c r="A5" s="4" t="inlineStr">
        <is>
          <t>Accumulated Amortization</t>
        </is>
      </c>
      <c r="B5" s="5" t="n">
        <v>-307004</v>
      </c>
      <c r="D5" s="5" t="n">
        <v>-307004</v>
      </c>
      <c r="F5" s="5" t="n">
        <v>-162535</v>
      </c>
    </row>
    <row r="6">
      <c r="A6" s="4" t="inlineStr">
        <is>
          <t>Net Carrying Value</t>
        </is>
      </c>
      <c r="B6" s="5" t="n">
        <v>1932012</v>
      </c>
      <c r="D6" s="5" t="n">
        <v>1932012</v>
      </c>
      <c r="F6" s="6" t="n">
        <v>2020864</v>
      </c>
    </row>
    <row r="7">
      <c r="A7" s="4" t="inlineStr">
        <is>
          <t>Amortization expense for intangible assets</t>
        </is>
      </c>
      <c r="B7" s="5" t="n">
        <v>49600</v>
      </c>
      <c r="C7" s="6" t="n">
        <v>11700</v>
      </c>
      <c r="D7" s="6" t="n">
        <v>145300</v>
      </c>
      <c r="E7" s="6" t="n">
        <v>29600</v>
      </c>
    </row>
    <row r="8">
      <c r="A8" s="4" t="inlineStr">
        <is>
          <t>Weighted Average</t>
        </is>
      </c>
    </row>
    <row r="9">
      <c r="A9" s="3" t="inlineStr">
        <is>
          <t>Intangible assets</t>
        </is>
      </c>
    </row>
    <row r="10">
      <c r="A10" s="4" t="inlineStr">
        <is>
          <t>Weighted Average Remaining Useful Life</t>
        </is>
      </c>
      <c r="D10" s="4" t="inlineStr">
        <is>
          <t>12 years 3 months 18 days</t>
        </is>
      </c>
      <c r="F10" s="4" t="inlineStr">
        <is>
          <t>13 years 1 month 6 days</t>
        </is>
      </c>
    </row>
    <row r="11">
      <c r="A11" s="4" t="inlineStr">
        <is>
          <t>Client relationships</t>
        </is>
      </c>
    </row>
    <row r="12">
      <c r="A12" s="3" t="inlineStr">
        <is>
          <t>Intangible assets</t>
        </is>
      </c>
    </row>
    <row r="13">
      <c r="A13" s="4" t="inlineStr">
        <is>
          <t>Gross Value</t>
        </is>
      </c>
      <c r="B13" s="5" t="n">
        <v>1467396</v>
      </c>
      <c r="D13" s="6" t="n">
        <v>1467396</v>
      </c>
      <c r="F13" s="6" t="n">
        <v>1460648</v>
      </c>
    </row>
    <row r="14">
      <c r="A14" s="4" t="inlineStr">
        <is>
          <t>Accumulated Amortization</t>
        </is>
      </c>
      <c r="B14" s="5" t="n">
        <v>-174523</v>
      </c>
      <c r="D14" s="5" t="n">
        <v>-174523</v>
      </c>
      <c r="F14" s="5" t="n">
        <v>-100844</v>
      </c>
    </row>
    <row r="15">
      <c r="A15" s="4" t="inlineStr">
        <is>
          <t>Net Carrying Value</t>
        </is>
      </c>
      <c r="B15" s="5" t="n">
        <v>1292873</v>
      </c>
      <c r="D15" s="6" t="n">
        <v>1292873</v>
      </c>
      <c r="F15" s="6" t="n">
        <v>1359804</v>
      </c>
    </row>
    <row r="16">
      <c r="A16" s="4" t="inlineStr">
        <is>
          <t>Client relationships | Minimum</t>
        </is>
      </c>
    </row>
    <row r="17">
      <c r="A17" s="3" t="inlineStr">
        <is>
          <t>Intangible assets</t>
        </is>
      </c>
    </row>
    <row r="18">
      <c r="A18" s="4" t="inlineStr">
        <is>
          <t>Useful life</t>
        </is>
      </c>
      <c r="D18" s="4" t="inlineStr">
        <is>
          <t>2 years</t>
        </is>
      </c>
      <c r="F18" s="4" t="inlineStr">
        <is>
          <t>2 years</t>
        </is>
      </c>
    </row>
    <row r="19">
      <c r="A19" s="4" t="inlineStr">
        <is>
          <t>Client relationships | Maximum</t>
        </is>
      </c>
    </row>
    <row r="20">
      <c r="A20" s="3" t="inlineStr">
        <is>
          <t>Intangible assets</t>
        </is>
      </c>
    </row>
    <row r="21">
      <c r="A21" s="4" t="inlineStr">
        <is>
          <t>Useful life</t>
        </is>
      </c>
      <c r="D21" s="4" t="inlineStr">
        <is>
          <t>20 years</t>
        </is>
      </c>
      <c r="F21" s="4" t="inlineStr">
        <is>
          <t>20 years</t>
        </is>
      </c>
    </row>
    <row r="22">
      <c r="A22" s="4" t="inlineStr">
        <is>
          <t>Client relationships | Weighted Average</t>
        </is>
      </c>
    </row>
    <row r="23">
      <c r="A23" s="3" t="inlineStr">
        <is>
          <t>Intangible assets</t>
        </is>
      </c>
    </row>
    <row r="24">
      <c r="A24" s="4" t="inlineStr">
        <is>
          <t>Weighted Average Remaining Useful Life</t>
        </is>
      </c>
      <c r="D24" s="4" t="inlineStr">
        <is>
          <t>14 years 9 months 18 days</t>
        </is>
      </c>
      <c r="F24" s="4" t="inlineStr">
        <is>
          <t>15 years 4 months 24 days</t>
        </is>
      </c>
    </row>
    <row r="25">
      <c r="A25" s="4" t="inlineStr">
        <is>
          <t>Non-compete agreements</t>
        </is>
      </c>
    </row>
    <row r="26">
      <c r="A26" s="3" t="inlineStr">
        <is>
          <t>Intangible assets</t>
        </is>
      </c>
    </row>
    <row r="27">
      <c r="A27" s="4" t="inlineStr">
        <is>
          <t>Gross Value</t>
        </is>
      </c>
      <c r="B27" s="5" t="n">
        <v>5008</v>
      </c>
      <c r="D27" s="6" t="n">
        <v>5008</v>
      </c>
      <c r="F27" s="6" t="n">
        <v>5097</v>
      </c>
    </row>
    <row r="28">
      <c r="A28" s="4" t="inlineStr">
        <is>
          <t>Accumulated Amortization</t>
        </is>
      </c>
      <c r="B28" s="5" t="n">
        <v>-5008</v>
      </c>
      <c r="D28" s="5" t="n">
        <v>-5008</v>
      </c>
      <c r="F28" s="5" t="n">
        <v>-4872</v>
      </c>
    </row>
    <row r="29">
      <c r="A29" s="4" t="inlineStr">
        <is>
          <t>Net Carrying Value</t>
        </is>
      </c>
      <c r="B29" s="5" t="n">
        <v>0</v>
      </c>
      <c r="D29" s="6" t="n">
        <v>0</v>
      </c>
      <c r="F29" s="6" t="n">
        <v>225</v>
      </c>
    </row>
    <row r="30">
      <c r="A30" s="4" t="inlineStr">
        <is>
          <t>Non-compete agreements | Minimum</t>
        </is>
      </c>
    </row>
    <row r="31">
      <c r="A31" s="3" t="inlineStr">
        <is>
          <t>Intangible assets</t>
        </is>
      </c>
    </row>
    <row r="32">
      <c r="A32" s="4" t="inlineStr">
        <is>
          <t>Useful life</t>
        </is>
      </c>
      <c r="D32" s="4" t="inlineStr">
        <is>
          <t>1 year 6 months</t>
        </is>
      </c>
      <c r="F32" s="4" t="inlineStr">
        <is>
          <t>1 year 6 months</t>
        </is>
      </c>
    </row>
    <row r="33">
      <c r="A33" s="4" t="inlineStr">
        <is>
          <t>Non-compete agreements | Maximum</t>
        </is>
      </c>
    </row>
    <row r="34">
      <c r="A34" s="3" t="inlineStr">
        <is>
          <t>Intangible assets</t>
        </is>
      </c>
    </row>
    <row r="35">
      <c r="A35" s="4" t="inlineStr">
        <is>
          <t>Useful life</t>
        </is>
      </c>
      <c r="D35" s="4" t="inlineStr">
        <is>
          <t>5 years</t>
        </is>
      </c>
      <c r="F35" s="4" t="inlineStr">
        <is>
          <t>5 years</t>
        </is>
      </c>
    </row>
    <row r="36">
      <c r="A36" s="4" t="inlineStr">
        <is>
          <t>Non-compete agreements | Weighted Average</t>
        </is>
      </c>
    </row>
    <row r="37">
      <c r="A37" s="3" t="inlineStr">
        <is>
          <t>Intangible assets</t>
        </is>
      </c>
    </row>
    <row r="38">
      <c r="A38" s="4" t="inlineStr">
        <is>
          <t>Weighted Average Remaining Useful Life</t>
        </is>
      </c>
      <c r="F38" s="4" t="inlineStr">
        <is>
          <t>4 months 24 days</t>
        </is>
      </c>
    </row>
    <row r="39">
      <c r="A39" s="4" t="inlineStr">
        <is>
          <t>Trademarks</t>
        </is>
      </c>
    </row>
    <row r="40">
      <c r="A40" s="3" t="inlineStr">
        <is>
          <t>Intangible assets</t>
        </is>
      </c>
    </row>
    <row r="41">
      <c r="A41" s="4" t="inlineStr">
        <is>
          <t>Gross Value</t>
        </is>
      </c>
      <c r="B41" s="5" t="n">
        <v>326594</v>
      </c>
      <c r="D41" s="6" t="n">
        <v>326594</v>
      </c>
      <c r="F41" s="6" t="n">
        <v>326786</v>
      </c>
    </row>
    <row r="42">
      <c r="A42" s="4" t="inlineStr">
        <is>
          <t>Accumulated Amortization</t>
        </is>
      </c>
      <c r="B42" s="5" t="n">
        <v>-38075</v>
      </c>
      <c r="D42" s="5" t="n">
        <v>-38075</v>
      </c>
      <c r="F42" s="5" t="n">
        <v>-15576</v>
      </c>
    </row>
    <row r="43">
      <c r="A43" s="4" t="inlineStr">
        <is>
          <t>Net Carrying Value</t>
        </is>
      </c>
      <c r="B43" s="5" t="n">
        <v>288519</v>
      </c>
      <c r="D43" s="6" t="n">
        <v>288519</v>
      </c>
      <c r="F43" s="6" t="n">
        <v>311210</v>
      </c>
    </row>
    <row r="44">
      <c r="A44" s="4" t="inlineStr">
        <is>
          <t>Trademarks | Minimum</t>
        </is>
      </c>
    </row>
    <row r="45">
      <c r="A45" s="3" t="inlineStr">
        <is>
          <t>Intangible assets</t>
        </is>
      </c>
    </row>
    <row r="46">
      <c r="A46" s="4" t="inlineStr">
        <is>
          <t>Useful life</t>
        </is>
      </c>
      <c r="D46" s="4" t="inlineStr">
        <is>
          <t>3 years</t>
        </is>
      </c>
      <c r="F46" s="4" t="inlineStr">
        <is>
          <t>3 years</t>
        </is>
      </c>
    </row>
    <row r="47">
      <c r="A47" s="4" t="inlineStr">
        <is>
          <t>Trademarks | Maximum</t>
        </is>
      </c>
    </row>
    <row r="48">
      <c r="A48" s="3" t="inlineStr">
        <is>
          <t>Intangible assets</t>
        </is>
      </c>
    </row>
    <row r="49">
      <c r="A49" s="4" t="inlineStr">
        <is>
          <t>Useful life</t>
        </is>
      </c>
      <c r="D49" s="4" t="inlineStr">
        <is>
          <t>15 years</t>
        </is>
      </c>
      <c r="F49" s="4" t="inlineStr">
        <is>
          <t>15 years</t>
        </is>
      </c>
    </row>
    <row r="50">
      <c r="A50" s="4" t="inlineStr">
        <is>
          <t>Trademarks | Weighted Average</t>
        </is>
      </c>
    </row>
    <row r="51">
      <c r="A51" s="3" t="inlineStr">
        <is>
          <t>Intangible assets</t>
        </is>
      </c>
    </row>
    <row r="52">
      <c r="A52" s="4" t="inlineStr">
        <is>
          <t>Weighted Average Remaining Useful Life</t>
        </is>
      </c>
      <c r="D52" s="4" t="inlineStr">
        <is>
          <t>9 years 8 months 12 days</t>
        </is>
      </c>
      <c r="F52" s="4" t="inlineStr">
        <is>
          <t>10 years 6 months</t>
        </is>
      </c>
    </row>
    <row r="53">
      <c r="A53" s="4" t="inlineStr">
        <is>
          <t>Patents</t>
        </is>
      </c>
    </row>
    <row r="54">
      <c r="A54" s="3" t="inlineStr">
        <is>
          <t>Intangible assets</t>
        </is>
      </c>
    </row>
    <row r="55">
      <c r="A55" s="4" t="inlineStr">
        <is>
          <t>Gross Value</t>
        </is>
      </c>
      <c r="B55" s="5" t="n">
        <v>200</v>
      </c>
      <c r="D55" s="6" t="n">
        <v>200</v>
      </c>
      <c r="F55" s="6" t="n">
        <v>200</v>
      </c>
    </row>
    <row r="56">
      <c r="A56" s="4" t="inlineStr">
        <is>
          <t>Accumulated Amortization</t>
        </is>
      </c>
      <c r="B56" s="5" t="n">
        <v>-200</v>
      </c>
      <c r="D56" s="6" t="n">
        <v>-200</v>
      </c>
      <c r="F56" s="5" t="n">
        <v>-200</v>
      </c>
    </row>
    <row r="57">
      <c r="A57" s="4" t="inlineStr">
        <is>
          <t>Net Carrying Value</t>
        </is>
      </c>
      <c r="F57" s="6" t="n">
        <v>0</v>
      </c>
    </row>
    <row r="58">
      <c r="A58" s="4" t="inlineStr">
        <is>
          <t>Useful life</t>
        </is>
      </c>
      <c r="D58" s="4" t="inlineStr">
        <is>
          <t>3 years</t>
        </is>
      </c>
      <c r="F58" s="4" t="inlineStr">
        <is>
          <t>3 years</t>
        </is>
      </c>
    </row>
    <row r="59">
      <c r="A59" s="4" t="inlineStr">
        <is>
          <t>Capitalized software development costs</t>
        </is>
      </c>
    </row>
    <row r="60">
      <c r="A60" s="3" t="inlineStr">
        <is>
          <t>Intangible assets</t>
        </is>
      </c>
    </row>
    <row r="61">
      <c r="A61" s="4" t="inlineStr">
        <is>
          <t>Gross Value</t>
        </is>
      </c>
      <c r="B61" s="5" t="n">
        <v>97779</v>
      </c>
      <c r="D61" s="6" t="n">
        <v>97779</v>
      </c>
      <c r="F61" s="6" t="n">
        <v>52518</v>
      </c>
    </row>
    <row r="62">
      <c r="A62" s="4" t="inlineStr">
        <is>
          <t>Accumulated Amortization</t>
        </is>
      </c>
      <c r="B62" s="5" t="n">
        <v>-35717</v>
      </c>
      <c r="D62" s="5" t="n">
        <v>-35717</v>
      </c>
      <c r="F62" s="5" t="n">
        <v>-24771</v>
      </c>
    </row>
    <row r="63">
      <c r="A63" s="4" t="inlineStr">
        <is>
          <t>Net Carrying Value</t>
        </is>
      </c>
      <c r="B63" s="5" t="n">
        <v>62062</v>
      </c>
      <c r="D63" s="6" t="n">
        <v>62062</v>
      </c>
      <c r="F63" s="6" t="n">
        <v>27747</v>
      </c>
    </row>
    <row r="64">
      <c r="A64" s="4" t="inlineStr">
        <is>
          <t>Capitalized software development costs | Minimum</t>
        </is>
      </c>
    </row>
    <row r="65">
      <c r="A65" s="3" t="inlineStr">
        <is>
          <t>Intangible assets</t>
        </is>
      </c>
    </row>
    <row r="66">
      <c r="A66" s="4" t="inlineStr">
        <is>
          <t>Useful life</t>
        </is>
      </c>
      <c r="D66" s="4" t="inlineStr">
        <is>
          <t>3 years</t>
        </is>
      </c>
      <c r="F66" s="4" t="inlineStr">
        <is>
          <t>3 years</t>
        </is>
      </c>
    </row>
    <row r="67">
      <c r="A67" s="4" t="inlineStr">
        <is>
          <t>Capitalized software development costs | Maximum</t>
        </is>
      </c>
    </row>
    <row r="68">
      <c r="A68" s="3" t="inlineStr">
        <is>
          <t>Intangible assets</t>
        </is>
      </c>
    </row>
    <row r="69">
      <c r="A69" s="4" t="inlineStr">
        <is>
          <t>Useful life</t>
        </is>
      </c>
      <c r="D69" s="4" t="inlineStr">
        <is>
          <t>5 years</t>
        </is>
      </c>
      <c r="F69" s="4" t="inlineStr">
        <is>
          <t>5 years</t>
        </is>
      </c>
    </row>
    <row r="70">
      <c r="A70" s="4" t="inlineStr">
        <is>
          <t>Capitalized software development costs | Weighted Average</t>
        </is>
      </c>
    </row>
    <row r="71">
      <c r="A71" s="3" t="inlineStr">
        <is>
          <t>Intangible assets</t>
        </is>
      </c>
    </row>
    <row r="72">
      <c r="A72" s="4" t="inlineStr">
        <is>
          <t>Weighted Average Remaining Useful Life</t>
        </is>
      </c>
      <c r="D72" s="4" t="inlineStr">
        <is>
          <t>2 years 8 months 12 days</t>
        </is>
      </c>
      <c r="F72" s="4" t="inlineStr">
        <is>
          <t>2 years 9 months 18 days</t>
        </is>
      </c>
    </row>
    <row r="73">
      <c r="A73" s="4" t="inlineStr">
        <is>
          <t>Technology</t>
        </is>
      </c>
    </row>
    <row r="74">
      <c r="A74" s="3" t="inlineStr">
        <is>
          <t>Intangible assets</t>
        </is>
      </c>
    </row>
    <row r="75">
      <c r="A75" s="4" t="inlineStr">
        <is>
          <t>Gross Value</t>
        </is>
      </c>
      <c r="B75" s="5" t="n">
        <v>342039</v>
      </c>
      <c r="D75" s="6" t="n">
        <v>342039</v>
      </c>
      <c r="F75" s="6" t="n">
        <v>338150</v>
      </c>
    </row>
    <row r="76">
      <c r="A76" s="4" t="inlineStr">
        <is>
          <t>Accumulated Amortization</t>
        </is>
      </c>
      <c r="B76" s="5" t="n">
        <v>-53481</v>
      </c>
      <c r="D76" s="5" t="n">
        <v>-53481</v>
      </c>
      <c r="F76" s="5" t="n">
        <v>-16272</v>
      </c>
    </row>
    <row r="77">
      <c r="A77" s="4" t="inlineStr">
        <is>
          <t>Net Carrying Value</t>
        </is>
      </c>
      <c r="B77" s="6" t="n">
        <v>288558</v>
      </c>
      <c r="D77" s="6" t="n">
        <v>288558</v>
      </c>
      <c r="F77" s="6" t="n">
        <v>321878</v>
      </c>
    </row>
    <row r="78">
      <c r="A78" s="4" t="inlineStr">
        <is>
          <t>Technology | Minimum</t>
        </is>
      </c>
    </row>
    <row r="79">
      <c r="A79" s="3" t="inlineStr">
        <is>
          <t>Intangible assets</t>
        </is>
      </c>
    </row>
    <row r="80">
      <c r="A80" s="4" t="inlineStr">
        <is>
          <t>Useful life</t>
        </is>
      </c>
      <c r="D80" s="4" t="inlineStr">
        <is>
          <t>5 years</t>
        </is>
      </c>
    </row>
    <row r="81">
      <c r="A81" s="4" t="inlineStr">
        <is>
          <t>Technology | Maximum</t>
        </is>
      </c>
    </row>
    <row r="82">
      <c r="A82" s="3" t="inlineStr">
        <is>
          <t>Intangible assets</t>
        </is>
      </c>
    </row>
    <row r="83">
      <c r="A83" s="4" t="inlineStr">
        <is>
          <t>Useful life</t>
        </is>
      </c>
      <c r="D83" s="4" t="inlineStr">
        <is>
          <t>7 years</t>
        </is>
      </c>
    </row>
    <row r="84">
      <c r="A84" s="4" t="inlineStr">
        <is>
          <t>Technology | Weighted Average</t>
        </is>
      </c>
    </row>
    <row r="85">
      <c r="A85" s="3" t="inlineStr">
        <is>
          <t>Intangible assets</t>
        </is>
      </c>
    </row>
    <row r="86">
      <c r="A86" s="4" t="inlineStr">
        <is>
          <t>Weighted Average Remaining Useful Life</t>
        </is>
      </c>
      <c r="D86" s="4" t="inlineStr">
        <is>
          <t>5 years 10 months 24 days</t>
        </is>
      </c>
      <c r="F86" s="4" t="inlineStr">
        <is>
          <t>6 years 7 months 6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9 Months Ended</t>
        </is>
      </c>
      <c r="C1" s="2" t="inlineStr">
        <is>
          <t>12 Months Ended</t>
        </is>
      </c>
    </row>
    <row r="2">
      <c r="B2" s="2" t="inlineStr">
        <is>
          <t>Sep. 30, 2021</t>
        </is>
      </c>
      <c r="C2" s="2" t="inlineStr">
        <is>
          <t>Dec. 31, 2020</t>
        </is>
      </c>
    </row>
    <row r="3">
      <c r="A3" s="3" t="inlineStr">
        <is>
          <t>Goodwill</t>
        </is>
      </c>
    </row>
    <row r="4">
      <c r="A4" s="4" t="inlineStr">
        <is>
          <t>Beginning balance</t>
        </is>
      </c>
      <c r="B4" s="6" t="n">
        <v>14581255</v>
      </c>
      <c r="C4" s="6" t="n">
        <v>746079</v>
      </c>
    </row>
    <row r="5">
      <c r="A5" s="4" t="inlineStr">
        <is>
          <t>Additions associated with acquisitions</t>
        </is>
      </c>
      <c r="B5" s="5" t="n">
        <v>61157</v>
      </c>
      <c r="C5" s="5" t="n">
        <v>13812198</v>
      </c>
    </row>
    <row r="6">
      <c r="A6" s="4" t="inlineStr">
        <is>
          <t>Purchase consideration adjustments</t>
        </is>
      </c>
      <c r="B6" s="5" t="n">
        <v>-55801</v>
      </c>
      <c r="C6" s="5" t="n">
        <v>0</v>
      </c>
    </row>
    <row r="7">
      <c r="A7" s="4" t="inlineStr">
        <is>
          <t>Deferred tax adjustments</t>
        </is>
      </c>
      <c r="B7" s="5" t="n">
        <v>-101536</v>
      </c>
      <c r="C7" s="5" t="n">
        <v>0</v>
      </c>
    </row>
    <row r="8">
      <c r="A8" s="4" t="inlineStr">
        <is>
          <t>Cumulative translation adjustment</t>
        </is>
      </c>
      <c r="B8" s="5" t="n">
        <v>-14676</v>
      </c>
      <c r="C8" s="5" t="n">
        <v>22978</v>
      </c>
    </row>
    <row r="9">
      <c r="A9" s="4" t="inlineStr">
        <is>
          <t>Goodwill</t>
        </is>
      </c>
      <c r="B9" s="6" t="n">
        <v>14470399</v>
      </c>
      <c r="C9" s="6" t="n">
        <v>145812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Professional fees</t>
        </is>
      </c>
      <c r="B3" s="6" t="n">
        <v>2726</v>
      </c>
      <c r="C3" s="6" t="n">
        <v>4717</v>
      </c>
    </row>
    <row r="4">
      <c r="A4" s="4" t="inlineStr">
        <is>
          <t>Consulting fees/provider fees</t>
        </is>
      </c>
      <c r="B4" s="5" t="n">
        <v>16253</v>
      </c>
      <c r="C4" s="5" t="n">
        <v>23167</v>
      </c>
    </row>
    <row r="5">
      <c r="A5" s="4" t="inlineStr">
        <is>
          <t>Client performance guarantees</t>
        </is>
      </c>
      <c r="B5" s="5" t="n">
        <v>8817</v>
      </c>
      <c r="C5" s="5" t="n">
        <v>7215</v>
      </c>
    </row>
    <row r="6">
      <c r="A6" s="4" t="inlineStr">
        <is>
          <t>Interest payable</t>
        </is>
      </c>
      <c r="B6" s="5" t="n">
        <v>5811</v>
      </c>
      <c r="C6" s="5" t="n">
        <v>2049</v>
      </c>
    </row>
    <row r="7">
      <c r="A7" s="4" t="inlineStr">
        <is>
          <t>Income tax payable</t>
        </is>
      </c>
      <c r="B7" s="5" t="n">
        <v>1385</v>
      </c>
      <c r="C7" s="5" t="n">
        <v>1627</v>
      </c>
    </row>
    <row r="8">
      <c r="A8" s="4" t="inlineStr">
        <is>
          <t>Insurance</t>
        </is>
      </c>
      <c r="B8" s="5" t="n">
        <v>6272</v>
      </c>
      <c r="C8" s="5" t="n">
        <v>3139</v>
      </c>
    </row>
    <row r="9">
      <c r="A9" s="4" t="inlineStr">
        <is>
          <t>Marketing</t>
        </is>
      </c>
      <c r="B9" s="5" t="n">
        <v>5733</v>
      </c>
      <c r="C9" s="5" t="n">
        <v>2815</v>
      </c>
    </row>
    <row r="10">
      <c r="A10" s="4" t="inlineStr">
        <is>
          <t>Operating lease liabilities - current</t>
        </is>
      </c>
      <c r="B10" s="5" t="n">
        <v>13148</v>
      </c>
      <c r="C10" s="5" t="n">
        <v>11438</v>
      </c>
    </row>
    <row r="11">
      <c r="A11" s="4" t="inlineStr">
        <is>
          <t>Earnout</t>
        </is>
      </c>
      <c r="B11" s="5" t="n">
        <v>0</v>
      </c>
      <c r="C11" s="5" t="n">
        <v>4514</v>
      </c>
    </row>
    <row r="12">
      <c r="A12" s="4" t="inlineStr">
        <is>
          <t>Acquisition &amp; Integration</t>
        </is>
      </c>
      <c r="B12" s="5" t="n">
        <v>4212</v>
      </c>
      <c r="C12" s="5" t="n">
        <v>1036</v>
      </c>
    </row>
    <row r="13">
      <c r="A13" s="4" t="inlineStr">
        <is>
          <t>Franchise and Sales Taxes</t>
        </is>
      </c>
      <c r="B13" s="5" t="n">
        <v>5802</v>
      </c>
      <c r="C13" s="5" t="n">
        <v>2099</v>
      </c>
    </row>
    <row r="14">
      <c r="A14" s="4" t="inlineStr">
        <is>
          <t>Device Replacement Cost</t>
        </is>
      </c>
      <c r="B14" s="5" t="n">
        <v>6263</v>
      </c>
      <c r="C14" s="5" t="n">
        <v>0</v>
      </c>
    </row>
    <row r="15">
      <c r="A15" s="4" t="inlineStr">
        <is>
          <t>Other</t>
        </is>
      </c>
      <c r="B15" s="5" t="n">
        <v>29831</v>
      </c>
      <c r="C15" s="5" t="n">
        <v>19841</v>
      </c>
    </row>
    <row r="16">
      <c r="A16" s="4" t="inlineStr">
        <is>
          <t>Total</t>
        </is>
      </c>
      <c r="B16" s="6" t="n">
        <v>106252</v>
      </c>
      <c r="C16" s="6" t="n">
        <v>83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Recur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t>
        </is>
      </c>
    </row>
    <row r="4">
      <c r="A4" s="4" t="inlineStr">
        <is>
          <t>Short-term investments</t>
        </is>
      </c>
      <c r="B4" s="6" t="n">
        <v>2538</v>
      </c>
      <c r="D4" s="6" t="n">
        <v>2538</v>
      </c>
      <c r="F4" s="6" t="n">
        <v>53245</v>
      </c>
    </row>
    <row r="5">
      <c r="A5" s="4" t="inlineStr">
        <is>
          <t>Equity securities without readily determinable fair values</t>
        </is>
      </c>
      <c r="B5" s="5" t="n">
        <v>0</v>
      </c>
      <c r="D5" s="5" t="n">
        <v>0</v>
      </c>
      <c r="F5" s="5" t="n">
        <v>5000</v>
      </c>
    </row>
    <row r="6">
      <c r="A6" s="4" t="inlineStr">
        <is>
          <t>Fair Value, Assets, Level 1 to Level 2 Transfers, Amount</t>
        </is>
      </c>
      <c r="B6" s="5" t="n">
        <v>0</v>
      </c>
      <c r="C6" s="6" t="n">
        <v>0</v>
      </c>
      <c r="D6" s="5" t="n">
        <v>0</v>
      </c>
      <c r="E6" s="6" t="n">
        <v>0</v>
      </c>
    </row>
    <row r="7">
      <c r="A7" s="4" t="inlineStr">
        <is>
          <t>Fair Value, Assets, Level 2 to Level 1 Transfers, Amount</t>
        </is>
      </c>
      <c r="B7" s="5" t="n">
        <v>0</v>
      </c>
      <c r="C7" s="5" t="n">
        <v>0</v>
      </c>
      <c r="D7" s="5" t="n">
        <v>0</v>
      </c>
      <c r="E7" s="5" t="n">
        <v>0</v>
      </c>
    </row>
    <row r="8">
      <c r="A8" s="4" t="inlineStr">
        <is>
          <t>Fair Value, Liabilities, Level 1 to Level 2 Transfers, Amount</t>
        </is>
      </c>
      <c r="B8" s="5" t="n">
        <v>0</v>
      </c>
      <c r="C8" s="5" t="n">
        <v>0</v>
      </c>
      <c r="D8" s="5" t="n">
        <v>0</v>
      </c>
      <c r="E8" s="5" t="n">
        <v>0</v>
      </c>
    </row>
    <row r="9">
      <c r="A9" s="4" t="inlineStr">
        <is>
          <t>Fair value assets level 3 net transfers</t>
        </is>
      </c>
      <c r="B9" s="5" t="n">
        <v>0</v>
      </c>
      <c r="C9" s="5" t="n">
        <v>0</v>
      </c>
      <c r="D9" s="5" t="n">
        <v>0</v>
      </c>
      <c r="E9" s="5" t="n">
        <v>0</v>
      </c>
    </row>
    <row r="10">
      <c r="A10" s="4" t="inlineStr">
        <is>
          <t>Fair value liabilities level 3 net transfers</t>
        </is>
      </c>
      <c r="B10" s="5" t="n">
        <v>0</v>
      </c>
      <c r="C10" s="6" t="n">
        <v>0</v>
      </c>
      <c r="D10" s="5" t="n">
        <v>0</v>
      </c>
      <c r="E10" s="6" t="n">
        <v>0</v>
      </c>
    </row>
    <row r="11">
      <c r="A11" s="4" t="inlineStr">
        <is>
          <t>Recurring</t>
        </is>
      </c>
    </row>
    <row r="12">
      <c r="A12" s="3" t="inlineStr">
        <is>
          <t>Fair Value</t>
        </is>
      </c>
    </row>
    <row r="13">
      <c r="A13" s="4" t="inlineStr">
        <is>
          <t>Cash and cash equivalents</t>
        </is>
      </c>
      <c r="B13" s="5" t="n">
        <v>823828</v>
      </c>
      <c r="D13" s="5" t="n">
        <v>823828</v>
      </c>
      <c r="F13" s="5" t="n">
        <v>733324</v>
      </c>
    </row>
    <row r="14">
      <c r="A14" s="4" t="inlineStr">
        <is>
          <t>Short-term investments</t>
        </is>
      </c>
      <c r="B14" s="5" t="n">
        <v>2538</v>
      </c>
      <c r="D14" s="5" t="n">
        <v>2538</v>
      </c>
      <c r="F14" s="5" t="n">
        <v>53245</v>
      </c>
    </row>
    <row r="15">
      <c r="A15" s="4" t="inlineStr">
        <is>
          <t>Equity securities without readily determinable fair values</t>
        </is>
      </c>
      <c r="F15" s="5" t="n">
        <v>5000</v>
      </c>
    </row>
    <row r="16">
      <c r="A16" s="4" t="inlineStr">
        <is>
          <t>Contingent liability</t>
        </is>
      </c>
      <c r="F16" s="5" t="n">
        <v>4514</v>
      </c>
    </row>
    <row r="17">
      <c r="A17" s="4" t="inlineStr">
        <is>
          <t>Level 1 | Recurring</t>
        </is>
      </c>
    </row>
    <row r="18">
      <c r="A18" s="3" t="inlineStr">
        <is>
          <t>Fair Value</t>
        </is>
      </c>
    </row>
    <row r="19">
      <c r="A19" s="4" t="inlineStr">
        <is>
          <t>Cash and cash equivalents</t>
        </is>
      </c>
      <c r="B19" s="5" t="n">
        <v>823828</v>
      </c>
      <c r="D19" s="5" t="n">
        <v>823828</v>
      </c>
      <c r="F19" s="5" t="n">
        <v>733324</v>
      </c>
    </row>
    <row r="20">
      <c r="A20" s="4" t="inlineStr">
        <is>
          <t>Short-term investments</t>
        </is>
      </c>
      <c r="B20" s="5" t="n">
        <v>0</v>
      </c>
      <c r="D20" s="5" t="n">
        <v>0</v>
      </c>
      <c r="F20" s="5" t="n">
        <v>0</v>
      </c>
    </row>
    <row r="21">
      <c r="A21" s="4" t="inlineStr">
        <is>
          <t>Equity securities without readily determinable fair values</t>
        </is>
      </c>
      <c r="F21" s="5" t="n">
        <v>0</v>
      </c>
    </row>
    <row r="22">
      <c r="A22" s="4" t="inlineStr">
        <is>
          <t>Contingent liability</t>
        </is>
      </c>
      <c r="F22" s="5" t="n">
        <v>0</v>
      </c>
    </row>
    <row r="23">
      <c r="A23" s="4" t="inlineStr">
        <is>
          <t>Level 2 | Recurring</t>
        </is>
      </c>
    </row>
    <row r="24">
      <c r="A24" s="3" t="inlineStr">
        <is>
          <t>Fair Value</t>
        </is>
      </c>
    </row>
    <row r="25">
      <c r="A25" s="4" t="inlineStr">
        <is>
          <t>Cash and cash equivalents</t>
        </is>
      </c>
      <c r="B25" s="5" t="n">
        <v>0</v>
      </c>
      <c r="D25" s="5" t="n">
        <v>0</v>
      </c>
      <c r="F25" s="5" t="n">
        <v>0</v>
      </c>
    </row>
    <row r="26">
      <c r="A26" s="4" t="inlineStr">
        <is>
          <t>Short-term investments</t>
        </is>
      </c>
      <c r="B26" s="5" t="n">
        <v>2538</v>
      </c>
      <c r="D26" s="5" t="n">
        <v>2538</v>
      </c>
      <c r="F26" s="5" t="n">
        <v>53245</v>
      </c>
    </row>
    <row r="27">
      <c r="A27" s="4" t="inlineStr">
        <is>
          <t>Equity securities without readily determinable fair values</t>
        </is>
      </c>
      <c r="F27" s="5" t="n">
        <v>5000</v>
      </c>
    </row>
    <row r="28">
      <c r="A28" s="4" t="inlineStr">
        <is>
          <t>Contingent liability</t>
        </is>
      </c>
      <c r="F28" s="5" t="n">
        <v>0</v>
      </c>
    </row>
    <row r="29">
      <c r="A29" s="4" t="inlineStr">
        <is>
          <t>Level 3 | Recurring</t>
        </is>
      </c>
    </row>
    <row r="30">
      <c r="A30" s="3" t="inlineStr">
        <is>
          <t>Fair Value</t>
        </is>
      </c>
    </row>
    <row r="31">
      <c r="A31" s="4" t="inlineStr">
        <is>
          <t>Cash and cash equivalents</t>
        </is>
      </c>
      <c r="B31" s="5" t="n">
        <v>0</v>
      </c>
      <c r="D31" s="5" t="n">
        <v>0</v>
      </c>
      <c r="F31" s="5" t="n">
        <v>0</v>
      </c>
    </row>
    <row r="32">
      <c r="A32" s="4" t="inlineStr">
        <is>
          <t>Short-term investments</t>
        </is>
      </c>
      <c r="B32" s="6" t="n">
        <v>0</v>
      </c>
      <c r="D32" s="6" t="n">
        <v>0</v>
      </c>
      <c r="F32" s="5" t="n">
        <v>0</v>
      </c>
    </row>
    <row r="33">
      <c r="A33" s="4" t="inlineStr">
        <is>
          <t>Equity securities without readily determinable fair values</t>
        </is>
      </c>
      <c r="F33" s="5" t="n">
        <v>0</v>
      </c>
    </row>
    <row r="34">
      <c r="A34" s="4" t="inlineStr">
        <is>
          <t>Contingent liability</t>
        </is>
      </c>
      <c r="F34" s="6" t="n">
        <v>45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Securities (Details) $ in Thousands</t>
        </is>
      </c>
      <c r="B1" s="2" t="inlineStr">
        <is>
          <t>9 Months Ended</t>
        </is>
      </c>
    </row>
    <row r="2">
      <c r="B2" s="2" t="inlineStr">
        <is>
          <t>Sep. 30, 2021USD ($)</t>
        </is>
      </c>
    </row>
    <row r="3">
      <c r="A3" s="3" t="inlineStr">
        <is>
          <t>Change in fair value of the Company's equity securities without readily determinable fair values:</t>
        </is>
      </c>
    </row>
    <row r="4">
      <c r="A4" s="4" t="inlineStr">
        <is>
          <t>Fair value and historical cost basis at December 31, 2020</t>
        </is>
      </c>
      <c r="B4" s="6" t="n">
        <v>5000</v>
      </c>
    </row>
    <row r="5">
      <c r="A5" s="4" t="inlineStr">
        <is>
          <t>Upward adjustment due to observable price change in identical securities</t>
        </is>
      </c>
      <c r="B5" s="5" t="n">
        <v>5901</v>
      </c>
    </row>
    <row r="6">
      <c r="A6" s="4" t="inlineStr">
        <is>
          <t>Sale of investment</t>
        </is>
      </c>
      <c r="B6" s="5" t="n">
        <v>-10901</v>
      </c>
    </row>
    <row r="7">
      <c r="A7" s="4" t="inlineStr">
        <is>
          <t>Fair value at September 30, 2021</t>
        </is>
      </c>
      <c r="B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Contingent Liability $ in Thousands</t>
        </is>
      </c>
      <c r="B1" s="2" t="inlineStr">
        <is>
          <t>9 Months Ended</t>
        </is>
      </c>
    </row>
    <row r="2">
      <c r="B2" s="2" t="inlineStr">
        <is>
          <t>Sep. 30, 2021USD ($)</t>
        </is>
      </c>
    </row>
    <row r="3">
      <c r="A3" s="3" t="inlineStr">
        <is>
          <t>Reconciliation of Level 3 liabilities</t>
        </is>
      </c>
    </row>
    <row r="4">
      <c r="A4" s="4" t="inlineStr">
        <is>
          <t>Fair value at beginning of period</t>
        </is>
      </c>
      <c r="B4" s="6" t="n">
        <v>4514</v>
      </c>
    </row>
    <row r="5">
      <c r="A5" s="4" t="inlineStr">
        <is>
          <t>Payments</t>
        </is>
      </c>
      <c r="B5" s="5" t="n">
        <v>-4367</v>
      </c>
    </row>
    <row r="6">
      <c r="A6" s="4" t="inlineStr">
        <is>
          <t>Change in fair value</t>
        </is>
      </c>
      <c r="B6" s="5" t="n">
        <v>0</v>
      </c>
    </row>
    <row r="7">
      <c r="A7" s="4" t="inlineStr">
        <is>
          <t>Currency translation adjustment</t>
        </is>
      </c>
      <c r="B7" s="5" t="n">
        <v>-147</v>
      </c>
    </row>
    <row r="8">
      <c r="A8" s="4" t="inlineStr">
        <is>
          <t>Fair value at end of period</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Operations - Other (Details) - USD ($) $ in Thousands</t>
        </is>
      </c>
      <c r="B1" s="2" t="inlineStr">
        <is>
          <t>9 Months Ended</t>
        </is>
      </c>
    </row>
    <row r="2">
      <c r="B2" s="2" t="inlineStr">
        <is>
          <t>Sep. 30, 2021</t>
        </is>
      </c>
      <c r="C2" s="2" t="inlineStr">
        <is>
          <t>Dec. 31, 2020</t>
        </is>
      </c>
    </row>
    <row r="3">
      <c r="A3" s="3" t="inlineStr">
        <is>
          <t>Leases and Contractual Obligations</t>
        </is>
      </c>
    </row>
    <row r="4">
      <c r="A4" s="4" t="inlineStr">
        <is>
          <t>Operating lease - right-of-use assets</t>
        </is>
      </c>
      <c r="B4" s="6" t="n">
        <v>47935</v>
      </c>
      <c r="C4" s="6" t="n">
        <v>46647</v>
      </c>
    </row>
    <row r="5">
      <c r="A5" s="4" t="inlineStr">
        <is>
          <t>Options to extend</t>
        </is>
      </c>
      <c r="B5" s="4" t="inlineStr">
        <is>
          <t>true</t>
        </is>
      </c>
    </row>
    <row r="6">
      <c r="A6" s="4" t="inlineStr">
        <is>
          <t>Minimum</t>
        </is>
      </c>
    </row>
    <row r="7">
      <c r="A7" s="3" t="inlineStr">
        <is>
          <t>Leases and Contractual Obligations</t>
        </is>
      </c>
    </row>
    <row r="8">
      <c r="A8" s="4" t="inlineStr">
        <is>
          <t>Remaining lease terms</t>
        </is>
      </c>
      <c r="B8" s="4" t="inlineStr">
        <is>
          <t>1 year</t>
        </is>
      </c>
    </row>
    <row r="9">
      <c r="A9" s="4" t="inlineStr">
        <is>
          <t>Options to extend lease terms</t>
        </is>
      </c>
      <c r="B9" s="4" t="inlineStr">
        <is>
          <t>1 year</t>
        </is>
      </c>
    </row>
    <row r="10">
      <c r="A10" s="4" t="inlineStr">
        <is>
          <t>Lessor lease term</t>
        </is>
      </c>
      <c r="B10" s="4" t="inlineStr">
        <is>
          <t>2 years</t>
        </is>
      </c>
    </row>
    <row r="11">
      <c r="A11" s="4" t="inlineStr">
        <is>
          <t>Maximum</t>
        </is>
      </c>
    </row>
    <row r="12">
      <c r="A12" s="3" t="inlineStr">
        <is>
          <t>Leases and Contractual Obligations</t>
        </is>
      </c>
    </row>
    <row r="13">
      <c r="A13" s="4" t="inlineStr">
        <is>
          <t>Remaining lease terms</t>
        </is>
      </c>
      <c r="B13" s="4" t="inlineStr">
        <is>
          <t>7 years</t>
        </is>
      </c>
    </row>
    <row r="14">
      <c r="A14" s="4" t="inlineStr">
        <is>
          <t>Options to extend lease terms</t>
        </is>
      </c>
      <c r="B14" s="4" t="inlineStr">
        <is>
          <t>5 years</t>
        </is>
      </c>
    </row>
    <row r="15">
      <c r="A15" s="4" t="inlineStr">
        <is>
          <t>Lessor lease term</t>
        </is>
      </c>
      <c r="B1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76" customWidth="1" min="1" max="1"/>
    <col width="23" customWidth="1" min="2" max="2"/>
    <col width="23" customWidth="1" min="3" max="3"/>
    <col width="23" customWidth="1" min="4" max="4"/>
    <col width="13" customWidth="1" min="5" max="5"/>
    <col width="37" customWidth="1" min="6" max="6"/>
    <col width="37" customWidth="1" min="7" max="7"/>
    <col width="37" customWidth="1" min="8" max="8"/>
    <col width="27" customWidth="1" min="9" max="9"/>
    <col width="30" customWidth="1" min="10" max="10"/>
    <col width="30" customWidth="1" min="11" max="11"/>
    <col width="30" customWidth="1" min="12" max="12"/>
    <col width="20" customWidth="1" min="13" max="13"/>
    <col width="47" customWidth="1" min="14" max="14"/>
    <col width="47" customWidth="1" min="15" max="15"/>
    <col width="47" customWidth="1" min="16" max="16"/>
    <col width="37" customWidth="1" min="17" max="17"/>
    <col width="14" customWidth="1" min="18" max="18"/>
    <col width="13" customWidth="1" min="19" max="19"/>
    <col width="14" customWidth="1" min="20" max="20"/>
    <col width="16" customWidth="1" min="21" max="21"/>
  </cols>
  <sheetData>
    <row r="1">
      <c r="A1" s="1" t="inlineStr">
        <is>
          <t>CONSOLIDATED STATEMENTS OF STOCKHOLDERS' EQUITY - USD ($)</t>
        </is>
      </c>
      <c r="B1" s="2" t="inlineStr">
        <is>
          <t>Common Stock2022 Notes</t>
        </is>
      </c>
      <c r="C1" s="2" t="inlineStr">
        <is>
          <t>Common Stock2025 Notes</t>
        </is>
      </c>
      <c r="D1" s="2" t="inlineStr">
        <is>
          <t>Common Stock2027 Notes</t>
        </is>
      </c>
      <c r="E1" s="2" t="inlineStr">
        <is>
          <t>Common Stock</t>
        </is>
      </c>
      <c r="F1" s="2" t="inlineStr">
        <is>
          <t>Additional Paid-In Capital2022 Notes</t>
        </is>
      </c>
      <c r="G1" s="2" t="inlineStr">
        <is>
          <t>Additional Paid-In Capital2025 Notes</t>
        </is>
      </c>
      <c r="H1" s="2" t="inlineStr">
        <is>
          <t>Additional Paid-In Capital2027 Notes</t>
        </is>
      </c>
      <c r="I1" s="2" t="inlineStr">
        <is>
          <t>Additional Paid-In Capital</t>
        </is>
      </c>
      <c r="J1" s="2" t="inlineStr">
        <is>
          <t>Accumulated Deficit2022 Notes</t>
        </is>
      </c>
      <c r="K1" s="2" t="inlineStr">
        <is>
          <t>Accumulated Deficit2025 Notes</t>
        </is>
      </c>
      <c r="L1" s="2" t="inlineStr">
        <is>
          <t>Accumulated Deficit2027 Notes</t>
        </is>
      </c>
      <c r="M1" s="2" t="inlineStr">
        <is>
          <t>Accumulated Deficit</t>
        </is>
      </c>
      <c r="N1" s="2" t="inlineStr">
        <is>
          <t>Accumulated Other Comprehensive Loss2022 Notes</t>
        </is>
      </c>
      <c r="O1" s="2" t="inlineStr">
        <is>
          <t>Accumulated Other Comprehensive Loss2025 Notes</t>
        </is>
      </c>
      <c r="P1" s="2" t="inlineStr">
        <is>
          <t>Accumulated Other Comprehensive Loss2027 Notes</t>
        </is>
      </c>
      <c r="Q1" s="2" t="inlineStr">
        <is>
          <t>Accumulated Other Comprehensive Loss</t>
        </is>
      </c>
      <c r="R1" s="2" t="inlineStr">
        <is>
          <t>2022 Notes</t>
        </is>
      </c>
      <c r="S1" s="2" t="inlineStr">
        <is>
          <t>2025 Notes</t>
        </is>
      </c>
      <c r="T1" s="2" t="inlineStr">
        <is>
          <t>2027 Notes</t>
        </is>
      </c>
      <c r="U1" s="2" t="inlineStr">
        <is>
          <t>Total</t>
        </is>
      </c>
    </row>
    <row r="2">
      <c r="A2" s="4" t="inlineStr">
        <is>
          <t>Balance as of beginning of the period at Dec. 31, 2019</t>
        </is>
      </c>
      <c r="E2" s="6" t="n">
        <v>73000</v>
      </c>
      <c r="I2" s="6" t="n">
        <v>1538716000</v>
      </c>
      <c r="M2" s="6" t="n">
        <v>-507525000</v>
      </c>
      <c r="Q2" s="6" t="n">
        <v>-17239000</v>
      </c>
      <c r="U2" s="6" t="n">
        <v>1014025000</v>
      </c>
    </row>
    <row r="3">
      <c r="A3" s="4" t="inlineStr">
        <is>
          <t>Balance as of beginning of the period (in shares) at Dec. 31, 2019</t>
        </is>
      </c>
      <c r="E3" s="5" t="n">
        <v>72761941</v>
      </c>
    </row>
    <row r="4">
      <c r="A4" s="3" t="inlineStr">
        <is>
          <t>Stockholders' Equity (Deficit)</t>
        </is>
      </c>
    </row>
    <row r="5">
      <c r="A5" s="4" t="inlineStr">
        <is>
          <t>Exercise of stock options</t>
        </is>
      </c>
      <c r="E5" s="6" t="n">
        <v>1000</v>
      </c>
      <c r="I5" s="5" t="n">
        <v>40625000</v>
      </c>
      <c r="M5" s="5" t="n">
        <v>0</v>
      </c>
      <c r="Q5" s="5" t="n">
        <v>0</v>
      </c>
      <c r="U5" s="5" t="n">
        <v>40626000</v>
      </c>
    </row>
    <row r="6">
      <c r="A6" s="4" t="inlineStr">
        <is>
          <t>Exercise of stock options (in shares)</t>
        </is>
      </c>
      <c r="E6" s="5" t="n">
        <v>1999518</v>
      </c>
    </row>
    <row r="7">
      <c r="A7" s="4" t="inlineStr">
        <is>
          <t>Issuance of common stock upon vesting of restricted stock units</t>
        </is>
      </c>
      <c r="E7" s="6" t="n">
        <v>1000</v>
      </c>
      <c r="I7" s="5" t="n">
        <v>-1000</v>
      </c>
      <c r="M7" s="5" t="n">
        <v>0</v>
      </c>
      <c r="Q7" s="5" t="n">
        <v>0</v>
      </c>
      <c r="U7" s="5" t="n">
        <v>0</v>
      </c>
    </row>
    <row r="8">
      <c r="A8" s="4" t="inlineStr">
        <is>
          <t>Issuance of common stock upon vesting of restricted stock units (in shares)</t>
        </is>
      </c>
      <c r="E8" s="5" t="n">
        <v>801575</v>
      </c>
    </row>
    <row r="9">
      <c r="A9" s="4" t="inlineStr">
        <is>
          <t>Issuance of common stock for Notes</t>
        </is>
      </c>
      <c r="B9" s="6" t="n">
        <v>4000</v>
      </c>
      <c r="C9" s="6" t="n">
        <v>0</v>
      </c>
      <c r="F9" s="6" t="n">
        <v>694047000</v>
      </c>
      <c r="G9" s="6" t="n">
        <v>37780000</v>
      </c>
      <c r="J9" s="6" t="n">
        <v>0</v>
      </c>
      <c r="K9" s="6" t="n">
        <v>0</v>
      </c>
      <c r="N9" s="6" t="n">
        <v>0</v>
      </c>
      <c r="O9" s="6" t="n">
        <v>0</v>
      </c>
      <c r="R9" s="6" t="n">
        <v>694051000</v>
      </c>
      <c r="S9" s="6" t="n">
        <v>37780000</v>
      </c>
    </row>
    <row r="10">
      <c r="A10" s="4" t="inlineStr">
        <is>
          <t>Issuance of common stock for Notes (in shares)</t>
        </is>
      </c>
      <c r="B10" s="5" t="n">
        <v>3951399</v>
      </c>
      <c r="C10" s="5" t="n">
        <v>187346</v>
      </c>
    </row>
    <row r="11">
      <c r="A11" s="4" t="inlineStr">
        <is>
          <t>Issuance of stock under employee stock purchase plan</t>
        </is>
      </c>
      <c r="E11" s="6" t="n">
        <v>0</v>
      </c>
      <c r="I11" s="5" t="n">
        <v>2473000</v>
      </c>
      <c r="M11" s="5" t="n">
        <v>0</v>
      </c>
      <c r="Q11" s="5" t="n">
        <v>0</v>
      </c>
      <c r="U11" s="5" t="n">
        <v>2473000</v>
      </c>
    </row>
    <row r="12">
      <c r="A12" s="4" t="inlineStr">
        <is>
          <t>Issuance of stock under employee stock purchase plan (in shares)</t>
        </is>
      </c>
      <c r="E12" s="5" t="n">
        <v>35901</v>
      </c>
    </row>
    <row r="13">
      <c r="A13" s="4" t="inlineStr">
        <is>
          <t>Equity portion of extinguishment of Notes</t>
        </is>
      </c>
      <c r="B13" s="6" t="n">
        <v>0</v>
      </c>
      <c r="C13" s="6" t="n">
        <v>0</v>
      </c>
      <c r="F13" s="5" t="n">
        <v>-715195000</v>
      </c>
      <c r="G13" s="5" t="n">
        <v>-29326000</v>
      </c>
      <c r="J13" s="5" t="n">
        <v>0</v>
      </c>
      <c r="K13" s="5" t="n">
        <v>0</v>
      </c>
      <c r="N13" s="5" t="n">
        <v>0</v>
      </c>
      <c r="O13" s="5" t="n">
        <v>0</v>
      </c>
      <c r="R13" s="5" t="n">
        <v>-715195000</v>
      </c>
      <c r="S13" s="5" t="n">
        <v>-29326000</v>
      </c>
    </row>
    <row r="14">
      <c r="A14" s="4" t="inlineStr">
        <is>
          <t>Equity component of Notes, net of issuance costs</t>
        </is>
      </c>
      <c r="D14" s="6" t="n">
        <v>0</v>
      </c>
      <c r="H14" s="6" t="n">
        <v>285601000</v>
      </c>
      <c r="L14" s="6" t="n">
        <v>0</v>
      </c>
      <c r="P14" s="6" t="n">
        <v>0</v>
      </c>
      <c r="T14" s="6" t="n">
        <v>285601000</v>
      </c>
    </row>
    <row r="15">
      <c r="A15" s="4" t="inlineStr">
        <is>
          <t>Issuance of stock in acquisition</t>
        </is>
      </c>
      <c r="E15" s="6" t="n">
        <v>5000</v>
      </c>
      <c r="I15" s="5" t="n">
        <v>918813000</v>
      </c>
      <c r="M15" s="5" t="n">
        <v>0</v>
      </c>
      <c r="Q15" s="5" t="n">
        <v>0</v>
      </c>
      <c r="U15" s="5" t="n">
        <v>918818000</v>
      </c>
    </row>
    <row r="16">
      <c r="A16" s="4" t="inlineStr">
        <is>
          <t>Issuance of stock in acquisition (in shares)</t>
        </is>
      </c>
      <c r="E16" s="5" t="n">
        <v>4620665</v>
      </c>
    </row>
    <row r="17">
      <c r="A17" s="4" t="inlineStr">
        <is>
          <t>Stock-based compensation</t>
        </is>
      </c>
      <c r="E17" s="6" t="n">
        <v>0</v>
      </c>
      <c r="I17" s="5" t="n">
        <v>61741000</v>
      </c>
      <c r="M17" s="5" t="n">
        <v>0</v>
      </c>
      <c r="Q17" s="5" t="n">
        <v>0</v>
      </c>
      <c r="U17" s="5" t="n">
        <v>61741000</v>
      </c>
    </row>
    <row r="18">
      <c r="A18" s="4" t="inlineStr">
        <is>
          <t>Other comprehensive gain (loss), net of tax</t>
        </is>
      </c>
      <c r="E18" s="5" t="n">
        <v>0</v>
      </c>
      <c r="I18" s="5" t="n">
        <v>0</v>
      </c>
      <c r="M18" s="5" t="n">
        <v>0</v>
      </c>
      <c r="Q18" s="5" t="n">
        <v>11611000</v>
      </c>
      <c r="U18" s="5" t="n">
        <v>11611000</v>
      </c>
    </row>
    <row r="19">
      <c r="A19" s="4" t="inlineStr">
        <is>
          <t>Net loss</t>
        </is>
      </c>
      <c r="E19" s="5" t="n">
        <v>0</v>
      </c>
      <c r="I19" s="5" t="n">
        <v>0</v>
      </c>
      <c r="M19" s="5" t="n">
        <v>-91169000</v>
      </c>
      <c r="Q19" s="5" t="n">
        <v>0</v>
      </c>
      <c r="U19" s="5" t="n">
        <v>-91169000</v>
      </c>
    </row>
    <row r="20">
      <c r="A20" s="4" t="inlineStr">
        <is>
          <t>Balance as of end of the period at Sep. 30, 2020</t>
        </is>
      </c>
      <c r="E20" s="6" t="n">
        <v>84000</v>
      </c>
      <c r="I20" s="5" t="n">
        <v>2835274000</v>
      </c>
      <c r="M20" s="5" t="n">
        <v>-598694000</v>
      </c>
      <c r="Q20" s="5" t="n">
        <v>-5628000</v>
      </c>
      <c r="U20" s="5" t="n">
        <v>2231036000</v>
      </c>
    </row>
    <row r="21">
      <c r="A21" s="4" t="inlineStr">
        <is>
          <t>Balance as of end of the period (in shares) at Sep. 30, 2020</t>
        </is>
      </c>
      <c r="E21" s="5" t="n">
        <v>84358345</v>
      </c>
    </row>
    <row r="22">
      <c r="A22" s="4" t="inlineStr">
        <is>
          <t>Balance as of beginning of the period at Jun. 30, 2020</t>
        </is>
      </c>
      <c r="E22" s="6" t="n">
        <v>79000</v>
      </c>
      <c r="I22" s="5" t="n">
        <v>1879573000</v>
      </c>
      <c r="M22" s="5" t="n">
        <v>-562810000</v>
      </c>
      <c r="Q22" s="5" t="n">
        <v>-21913000</v>
      </c>
      <c r="U22" s="5" t="n">
        <v>1294929000</v>
      </c>
    </row>
    <row r="23">
      <c r="A23" s="4" t="inlineStr">
        <is>
          <t>Balance as of beginning of the period (in shares) at Jun. 30, 2020</t>
        </is>
      </c>
      <c r="E23" s="5" t="n">
        <v>79099433</v>
      </c>
    </row>
    <row r="24">
      <c r="A24" s="3" t="inlineStr">
        <is>
          <t>Stockholders' Equity (Deficit)</t>
        </is>
      </c>
    </row>
    <row r="25">
      <c r="A25" s="4" t="inlineStr">
        <is>
          <t>Exercise of stock options</t>
        </is>
      </c>
      <c r="E25" s="6" t="n">
        <v>0</v>
      </c>
      <c r="I25" s="5" t="n">
        <v>7113000</v>
      </c>
      <c r="M25" s="5" t="n">
        <v>0</v>
      </c>
      <c r="Q25" s="5" t="n">
        <v>0</v>
      </c>
      <c r="U25" s="5" t="n">
        <v>7113000</v>
      </c>
    </row>
    <row r="26">
      <c r="A26" s="4" t="inlineStr">
        <is>
          <t>Exercise of stock options (in shares)</t>
        </is>
      </c>
      <c r="E26" s="5" t="n">
        <v>400555</v>
      </c>
    </row>
    <row r="27">
      <c r="A27" s="4" t="inlineStr">
        <is>
          <t>Issuance of common stock upon vesting of restricted stock units</t>
        </is>
      </c>
      <c r="E27" s="6" t="n">
        <v>0</v>
      </c>
      <c r="I27" s="5" t="n">
        <v>0</v>
      </c>
      <c r="M27" s="5" t="n">
        <v>0</v>
      </c>
      <c r="Q27" s="5" t="n">
        <v>0</v>
      </c>
      <c r="U27" s="5" t="n">
        <v>0</v>
      </c>
    </row>
    <row r="28">
      <c r="A28" s="4" t="inlineStr">
        <is>
          <t>Issuance of common stock upon vesting of restricted stock units (in shares)</t>
        </is>
      </c>
      <c r="E28" s="5" t="n">
        <v>49396</v>
      </c>
    </row>
    <row r="29">
      <c r="A29" s="4" t="inlineStr">
        <is>
          <t>Issuance of common stock for Notes</t>
        </is>
      </c>
      <c r="B29" s="6" t="n">
        <v>0</v>
      </c>
      <c r="C29" s="6" t="n">
        <v>0</v>
      </c>
      <c r="F29" s="5" t="n">
        <v>187000</v>
      </c>
      <c r="G29" s="5" t="n">
        <v>37780000</v>
      </c>
      <c r="J29" s="5" t="n">
        <v>0</v>
      </c>
      <c r="K29" s="5" t="n">
        <v>0</v>
      </c>
      <c r="N29" s="5" t="n">
        <v>0</v>
      </c>
      <c r="O29" s="5" t="n">
        <v>0</v>
      </c>
      <c r="R29" s="5" t="n">
        <v>187000</v>
      </c>
      <c r="S29" s="5" t="n">
        <v>37780000</v>
      </c>
    </row>
    <row r="30">
      <c r="A30" s="4" t="inlineStr">
        <is>
          <t>Issuance of common stock for Notes (in shares)</t>
        </is>
      </c>
      <c r="B30" s="5" t="n">
        <v>950</v>
      </c>
      <c r="C30" s="5" t="n">
        <v>187346</v>
      </c>
    </row>
    <row r="31">
      <c r="A31" s="4" t="inlineStr">
        <is>
          <t>Equity portion of extinguishment of Notes</t>
        </is>
      </c>
      <c r="B31" s="6" t="n">
        <v>0</v>
      </c>
      <c r="C31" s="6" t="n">
        <v>0</v>
      </c>
      <c r="F31" s="5" t="n">
        <v>-44000</v>
      </c>
      <c r="G31" s="5" t="n">
        <v>-29326000</v>
      </c>
      <c r="J31" s="5" t="n">
        <v>0</v>
      </c>
      <c r="K31" s="5" t="n">
        <v>0</v>
      </c>
      <c r="N31" s="5" t="n">
        <v>0</v>
      </c>
      <c r="O31" s="5" t="n">
        <v>0</v>
      </c>
      <c r="R31" s="5" t="n">
        <v>-44000</v>
      </c>
      <c r="S31" s="5" t="n">
        <v>-29326000</v>
      </c>
    </row>
    <row r="32">
      <c r="A32" s="4" t="inlineStr">
        <is>
          <t>Issuance of stock in acquisition</t>
        </is>
      </c>
      <c r="E32" s="6" t="n">
        <v>5000</v>
      </c>
      <c r="I32" s="5" t="n">
        <v>918813000</v>
      </c>
      <c r="M32" s="5" t="n">
        <v>0</v>
      </c>
      <c r="Q32" s="5" t="n">
        <v>0</v>
      </c>
      <c r="U32" s="5" t="n">
        <v>918818000</v>
      </c>
    </row>
    <row r="33">
      <c r="A33" s="4" t="inlineStr">
        <is>
          <t>Issuance of stock in acquisition (in shares)</t>
        </is>
      </c>
      <c r="E33" s="5" t="n">
        <v>4620665</v>
      </c>
    </row>
    <row r="34">
      <c r="A34" s="4" t="inlineStr">
        <is>
          <t>Stock-based compensation</t>
        </is>
      </c>
      <c r="E34" s="6" t="n">
        <v>0</v>
      </c>
      <c r="I34" s="5" t="n">
        <v>21178000</v>
      </c>
      <c r="M34" s="5" t="n">
        <v>0</v>
      </c>
      <c r="Q34" s="5" t="n">
        <v>0</v>
      </c>
      <c r="U34" s="5" t="n">
        <v>21178000</v>
      </c>
    </row>
    <row r="35">
      <c r="A35" s="4" t="inlineStr">
        <is>
          <t>Other comprehensive gain (loss), net of tax</t>
        </is>
      </c>
      <c r="E35" s="5" t="n">
        <v>0</v>
      </c>
      <c r="I35" s="5" t="n">
        <v>0</v>
      </c>
      <c r="M35" s="5" t="n">
        <v>0</v>
      </c>
      <c r="Q35" s="5" t="n">
        <v>16285000</v>
      </c>
      <c r="U35" s="5" t="n">
        <v>16285000</v>
      </c>
    </row>
    <row r="36">
      <c r="A36" s="4" t="inlineStr">
        <is>
          <t>Net loss</t>
        </is>
      </c>
      <c r="E36" s="5" t="n">
        <v>0</v>
      </c>
      <c r="I36" s="5" t="n">
        <v>0</v>
      </c>
      <c r="M36" s="5" t="n">
        <v>-35884000</v>
      </c>
      <c r="Q36" s="5" t="n">
        <v>0</v>
      </c>
      <c r="U36" s="5" t="n">
        <v>-35884000</v>
      </c>
    </row>
    <row r="37">
      <c r="A37" s="4" t="inlineStr">
        <is>
          <t>Balance as of end of the period at Sep. 30, 2020</t>
        </is>
      </c>
      <c r="E37" s="6" t="n">
        <v>84000</v>
      </c>
      <c r="I37" s="5" t="n">
        <v>2835274000</v>
      </c>
      <c r="M37" s="5" t="n">
        <v>-598694000</v>
      </c>
      <c r="Q37" s="5" t="n">
        <v>-5628000</v>
      </c>
      <c r="U37" s="5" t="n">
        <v>2231036000</v>
      </c>
    </row>
    <row r="38">
      <c r="A38" s="4" t="inlineStr">
        <is>
          <t>Balance as of end of the period (in shares) at Sep. 30, 2020</t>
        </is>
      </c>
      <c r="E38" s="5" t="n">
        <v>84358345</v>
      </c>
    </row>
    <row r="39">
      <c r="A39" s="4" t="inlineStr">
        <is>
          <t>Balance as of beginning of the period at Dec. 31, 2020</t>
        </is>
      </c>
      <c r="E39" s="6" t="n">
        <v>150000</v>
      </c>
      <c r="I39" s="5" t="n">
        <v>16857797000</v>
      </c>
      <c r="M39" s="5" t="n">
        <v>-992661000</v>
      </c>
      <c r="Q39" s="5" t="n">
        <v>18518000</v>
      </c>
      <c r="U39" s="5" t="n">
        <v>15883804000</v>
      </c>
    </row>
    <row r="40">
      <c r="A40" s="4" t="inlineStr">
        <is>
          <t>Balance as of beginning of the period (in shares) at Dec. 31, 2020</t>
        </is>
      </c>
      <c r="E40" s="5" t="n">
        <v>150281099</v>
      </c>
    </row>
    <row r="41">
      <c r="A41" s="3" t="inlineStr">
        <is>
          <t>Stockholders' Equity (Deficit)</t>
        </is>
      </c>
    </row>
    <row r="42">
      <c r="A42" s="4" t="inlineStr">
        <is>
          <t>Exercise of stock options</t>
        </is>
      </c>
      <c r="E42" s="6" t="n">
        <v>3000</v>
      </c>
      <c r="I42" s="5" t="n">
        <v>22953000</v>
      </c>
      <c r="M42" s="5" t="n">
        <v>0</v>
      </c>
      <c r="Q42" s="5" t="n">
        <v>0</v>
      </c>
      <c r="U42" s="5" t="n">
        <v>22956000</v>
      </c>
    </row>
    <row r="43">
      <c r="A43" s="4" t="inlineStr">
        <is>
          <t>Exercise of stock options (in shares)</t>
        </is>
      </c>
      <c r="E43" s="5" t="n">
        <v>2123935</v>
      </c>
    </row>
    <row r="44">
      <c r="A44" s="4" t="inlineStr">
        <is>
          <t>Issuance of common stock upon vesting of restricted stock units</t>
        </is>
      </c>
      <c r="E44" s="6" t="n">
        <v>1000</v>
      </c>
      <c r="I44" s="5" t="n">
        <v>-1000</v>
      </c>
      <c r="M44" s="5" t="n">
        <v>0</v>
      </c>
      <c r="Q44" s="5" t="n">
        <v>0</v>
      </c>
      <c r="U44" s="5" t="n">
        <v>0</v>
      </c>
    </row>
    <row r="45">
      <c r="A45" s="4" t="inlineStr">
        <is>
          <t>Issuance of common stock upon vesting of restricted stock units (in shares)</t>
        </is>
      </c>
      <c r="E45" s="5" t="n">
        <v>1490879</v>
      </c>
    </row>
    <row r="46">
      <c r="A46" s="4" t="inlineStr">
        <is>
          <t>Issuance of common stock for Notes</t>
        </is>
      </c>
      <c r="B46" s="6" t="n">
        <v>1000</v>
      </c>
      <c r="C46" s="6" t="n">
        <v>5000</v>
      </c>
      <c r="F46" s="5" t="n">
        <v>270111000</v>
      </c>
      <c r="G46" s="5" t="n">
        <v>920514000</v>
      </c>
      <c r="J46" s="5" t="n">
        <v>0</v>
      </c>
      <c r="K46" s="5" t="n">
        <v>0</v>
      </c>
      <c r="N46" s="5" t="n">
        <v>0</v>
      </c>
      <c r="O46" s="5" t="n">
        <v>0</v>
      </c>
      <c r="R46" s="5" t="n">
        <v>270112000</v>
      </c>
      <c r="S46" s="5" t="n">
        <v>920519000</v>
      </c>
    </row>
    <row r="47">
      <c r="A47" s="4" t="inlineStr">
        <is>
          <t>Issuance of common stock for Notes (in shares)</t>
        </is>
      </c>
      <c r="B47" s="5" t="n">
        <v>1058373</v>
      </c>
      <c r="C47" s="5" t="n">
        <v>5182656</v>
      </c>
    </row>
    <row r="48">
      <c r="A48" s="4" t="inlineStr">
        <is>
          <t>Issuance of stock under employee stock purchase plan</t>
        </is>
      </c>
      <c r="E48" s="6" t="n">
        <v>0</v>
      </c>
      <c r="I48" s="5" t="n">
        <v>10539000</v>
      </c>
      <c r="M48" s="5" t="n">
        <v>0</v>
      </c>
      <c r="Q48" s="5" t="n">
        <v>0</v>
      </c>
      <c r="U48" s="5" t="n">
        <v>10539000</v>
      </c>
    </row>
    <row r="49">
      <c r="A49" s="4" t="inlineStr">
        <is>
          <t>Issuance of stock under employee stock purchase plan (in shares)</t>
        </is>
      </c>
      <c r="E49" s="5" t="n">
        <v>82088</v>
      </c>
    </row>
    <row r="50">
      <c r="A50" s="4" t="inlineStr">
        <is>
          <t>Recovery of excess common stock issued for acquisition</t>
        </is>
      </c>
      <c r="E50" s="6" t="n">
        <v>0</v>
      </c>
      <c r="I50" s="5" t="n">
        <v>-40329000</v>
      </c>
      <c r="M50" s="5" t="n">
        <v>0</v>
      </c>
      <c r="Q50" s="5" t="n">
        <v>0</v>
      </c>
      <c r="U50" s="5" t="n">
        <v>-40329000</v>
      </c>
    </row>
    <row r="51">
      <c r="A51" s="4" t="inlineStr">
        <is>
          <t>Recovery of excess common stock issued for acquisition (in shares)</t>
        </is>
      </c>
      <c r="E51" s="5" t="n">
        <v>-205279</v>
      </c>
    </row>
    <row r="52">
      <c r="A52" s="4" t="inlineStr">
        <is>
          <t>Equity portion of extinguishment of Notes</t>
        </is>
      </c>
      <c r="B52" s="6" t="n">
        <v>0</v>
      </c>
      <c r="C52" s="6" t="n">
        <v>0</v>
      </c>
      <c r="F52" s="6" t="n">
        <v>-224081000</v>
      </c>
      <c r="G52" s="5" t="n">
        <v>-668507000</v>
      </c>
      <c r="J52" s="6" t="n">
        <v>0</v>
      </c>
      <c r="K52" s="5" t="n">
        <v>0</v>
      </c>
      <c r="N52" s="6" t="n">
        <v>0</v>
      </c>
      <c r="O52" s="5" t="n">
        <v>0</v>
      </c>
      <c r="R52" s="6" t="n">
        <v>-224081000</v>
      </c>
      <c r="S52" s="5" t="n">
        <v>-668507000</v>
      </c>
    </row>
    <row r="53">
      <c r="A53" s="4" t="inlineStr">
        <is>
          <t>Stock-based compensation</t>
        </is>
      </c>
      <c r="E53" s="6" t="n">
        <v>0</v>
      </c>
      <c r="I53" s="5" t="n">
        <v>250027000</v>
      </c>
      <c r="M53" s="5" t="n">
        <v>0</v>
      </c>
      <c r="Q53" s="5" t="n">
        <v>0</v>
      </c>
      <c r="U53" s="5" t="n">
        <v>250027000</v>
      </c>
    </row>
    <row r="54">
      <c r="A54" s="4" t="inlineStr">
        <is>
          <t>Other comprehensive gain (loss), net of tax</t>
        </is>
      </c>
      <c r="E54" s="5" t="n">
        <v>0</v>
      </c>
      <c r="I54" s="5" t="n">
        <v>0</v>
      </c>
      <c r="M54" s="5" t="n">
        <v>0</v>
      </c>
      <c r="Q54" s="5" t="n">
        <v>-19650000</v>
      </c>
      <c r="U54" s="5" t="n">
        <v>-19650000</v>
      </c>
    </row>
    <row r="55">
      <c r="A55" s="4" t="inlineStr">
        <is>
          <t>Net loss</t>
        </is>
      </c>
      <c r="E55" s="5" t="n">
        <v>0</v>
      </c>
      <c r="I55" s="5" t="n">
        <v>0</v>
      </c>
      <c r="M55" s="5" t="n">
        <v>-417808000</v>
      </c>
      <c r="Q55" s="5" t="n">
        <v>0</v>
      </c>
      <c r="U55" s="5" t="n">
        <v>-417808000</v>
      </c>
    </row>
    <row r="56">
      <c r="A56" s="4" t="inlineStr">
        <is>
          <t>Balance as of end of the period at Sep. 30, 2021</t>
        </is>
      </c>
      <c r="E56" s="6" t="n">
        <v>160000</v>
      </c>
      <c r="I56" s="5" t="n">
        <v>17399023000</v>
      </c>
      <c r="M56" s="5" t="n">
        <v>-1410469000</v>
      </c>
      <c r="Q56" s="5" t="n">
        <v>-1132000</v>
      </c>
      <c r="U56" s="5" t="n">
        <v>15987582000</v>
      </c>
    </row>
    <row r="57">
      <c r="A57" s="4" t="inlineStr">
        <is>
          <t>Balance as of end of the period (in shares) at Sep. 30, 2021</t>
        </is>
      </c>
      <c r="E57" s="5" t="n">
        <v>160013751</v>
      </c>
    </row>
    <row r="58">
      <c r="A58" s="4" t="inlineStr">
        <is>
          <t>Balance as of beginning of the period at Jun. 30, 2021</t>
        </is>
      </c>
      <c r="E58" s="6" t="n">
        <v>159000</v>
      </c>
      <c r="I58" s="5" t="n">
        <v>17314749000</v>
      </c>
      <c r="M58" s="5" t="n">
        <v>-1326129000</v>
      </c>
      <c r="Q58" s="5" t="n">
        <v>12291000</v>
      </c>
      <c r="U58" s="5" t="n">
        <v>16001070000</v>
      </c>
    </row>
    <row r="59">
      <c r="A59" s="4" t="inlineStr">
        <is>
          <t>Balance as of beginning of the period (in shares) at Jun. 30, 2021</t>
        </is>
      </c>
      <c r="E59" s="5" t="n">
        <v>159462978</v>
      </c>
    </row>
    <row r="60">
      <c r="A60" s="3" t="inlineStr">
        <is>
          <t>Stockholders' Equity (Deficit)</t>
        </is>
      </c>
    </row>
    <row r="61">
      <c r="A61" s="4" t="inlineStr">
        <is>
          <t>Exercise of stock options</t>
        </is>
      </c>
      <c r="E61" s="6" t="n">
        <v>1000</v>
      </c>
      <c r="I61" s="5" t="n">
        <v>5174000</v>
      </c>
      <c r="M61" s="5" t="n">
        <v>0</v>
      </c>
      <c r="Q61" s="5" t="n">
        <v>0</v>
      </c>
      <c r="U61" s="5" t="n">
        <v>5175000</v>
      </c>
    </row>
    <row r="62">
      <c r="A62" s="4" t="inlineStr">
        <is>
          <t>Exercise of stock options (in shares)</t>
        </is>
      </c>
      <c r="E62" s="5" t="n">
        <v>216882</v>
      </c>
    </row>
    <row r="63">
      <c r="A63" s="4" t="inlineStr">
        <is>
          <t>Issuance of common stock upon vesting of restricted stock units</t>
        </is>
      </c>
      <c r="E63" s="6" t="n">
        <v>0</v>
      </c>
      <c r="I63" s="5" t="n">
        <v>0</v>
      </c>
      <c r="M63" s="5" t="n">
        <v>0</v>
      </c>
      <c r="Q63" s="5" t="n">
        <v>0</v>
      </c>
      <c r="U63" s="5" t="n">
        <v>0</v>
      </c>
    </row>
    <row r="64">
      <c r="A64" s="4" t="inlineStr">
        <is>
          <t>Issuance of common stock upon vesting of restricted stock units (in shares)</t>
        </is>
      </c>
      <c r="E64" s="5" t="n">
        <v>235674</v>
      </c>
    </row>
    <row r="65">
      <c r="A65" s="4" t="inlineStr">
        <is>
          <t>Issuance of common stock for Notes</t>
        </is>
      </c>
      <c r="C65" s="6" t="n">
        <v>0</v>
      </c>
      <c r="G65" s="5" t="n">
        <v>14868000</v>
      </c>
      <c r="K65" s="5" t="n">
        <v>0</v>
      </c>
      <c r="O65" s="5" t="n">
        <v>0</v>
      </c>
      <c r="S65" s="5" t="n">
        <v>14868000</v>
      </c>
    </row>
    <row r="66">
      <c r="A66" s="4" t="inlineStr">
        <is>
          <t>Issuance of common stock for Notes (in shares)</t>
        </is>
      </c>
      <c r="C66" s="5" t="n">
        <v>98217</v>
      </c>
    </row>
    <row r="67">
      <c r="A67" s="4" t="inlineStr">
        <is>
          <t>Equity portion of extinguishment of Notes</t>
        </is>
      </c>
      <c r="C67" s="6" t="n">
        <v>0</v>
      </c>
      <c r="G67" s="6" t="n">
        <v>-10079000</v>
      </c>
      <c r="K67" s="6" t="n">
        <v>0</v>
      </c>
      <c r="O67" s="6" t="n">
        <v>0</v>
      </c>
      <c r="S67" s="6" t="n">
        <v>-10079000</v>
      </c>
    </row>
    <row r="68">
      <c r="A68" s="4" t="inlineStr">
        <is>
          <t>Stock-based compensation</t>
        </is>
      </c>
      <c r="E68" s="6" t="n">
        <v>0</v>
      </c>
      <c r="I68" s="5" t="n">
        <v>74311000</v>
      </c>
      <c r="M68" s="5" t="n">
        <v>0</v>
      </c>
      <c r="Q68" s="5" t="n">
        <v>0</v>
      </c>
      <c r="U68" s="5" t="n">
        <v>74311000</v>
      </c>
    </row>
    <row r="69">
      <c r="A69" s="4" t="inlineStr">
        <is>
          <t>Other comprehensive gain (loss), net of tax</t>
        </is>
      </c>
      <c r="E69" s="5" t="n">
        <v>0</v>
      </c>
      <c r="I69" s="5" t="n">
        <v>0</v>
      </c>
      <c r="M69" s="5" t="n">
        <v>0</v>
      </c>
      <c r="Q69" s="5" t="n">
        <v>-13423000</v>
      </c>
      <c r="U69" s="5" t="n">
        <v>-13423000</v>
      </c>
    </row>
    <row r="70">
      <c r="A70" s="4" t="inlineStr">
        <is>
          <t>Net loss</t>
        </is>
      </c>
      <c r="E70" s="5" t="n">
        <v>0</v>
      </c>
      <c r="I70" s="5" t="n">
        <v>0</v>
      </c>
      <c r="M70" s="5" t="n">
        <v>-84340000</v>
      </c>
      <c r="Q70" s="5" t="n">
        <v>0</v>
      </c>
      <c r="U70" s="5" t="n">
        <v>-84340000</v>
      </c>
    </row>
    <row r="71">
      <c r="A71" s="4" t="inlineStr">
        <is>
          <t>Balance as of end of the period at Sep. 30, 2021</t>
        </is>
      </c>
      <c r="E71" s="6" t="n">
        <v>160000</v>
      </c>
      <c r="I71" s="6" t="n">
        <v>17399023000</v>
      </c>
      <c r="M71" s="6" t="n">
        <v>-1410469000</v>
      </c>
      <c r="Q71" s="6" t="n">
        <v>-1132000</v>
      </c>
      <c r="U71" s="6" t="n">
        <v>15987582000</v>
      </c>
    </row>
    <row r="72">
      <c r="A72" s="4" t="inlineStr">
        <is>
          <t>Balance as of end of the period (in shares) at Sep. 30, 2021</t>
        </is>
      </c>
      <c r="E72" s="5" t="n">
        <v>160013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ing Operations - Future Minimum Lease Payments (Details) $ in Thousands</t>
        </is>
      </c>
      <c r="B1" s="2" t="inlineStr">
        <is>
          <t>Sep. 30, 2021USD ($)</t>
        </is>
      </c>
    </row>
    <row r="2">
      <c r="A2" s="3" t="inlineStr">
        <is>
          <t>Future minimum lease payments under non cancelable operating leases:</t>
        </is>
      </c>
    </row>
    <row r="3">
      <c r="A3" s="4" t="inlineStr">
        <is>
          <t>2021</t>
        </is>
      </c>
      <c r="B3" s="6" t="n">
        <v>14594</v>
      </c>
    </row>
    <row r="4">
      <c r="A4" s="4" t="inlineStr">
        <is>
          <t>2022</t>
        </is>
      </c>
      <c r="B4" s="5" t="n">
        <v>14872</v>
      </c>
    </row>
    <row r="5">
      <c r="A5" s="4" t="inlineStr">
        <is>
          <t>2023</t>
        </is>
      </c>
      <c r="B5" s="5" t="n">
        <v>10927</v>
      </c>
    </row>
    <row r="6">
      <c r="A6" s="4" t="inlineStr">
        <is>
          <t>2024</t>
        </is>
      </c>
      <c r="B6" s="5" t="n">
        <v>7233</v>
      </c>
    </row>
    <row r="7">
      <c r="A7" s="4" t="inlineStr">
        <is>
          <t>2025</t>
        </is>
      </c>
      <c r="B7" s="5" t="n">
        <v>6028</v>
      </c>
    </row>
    <row r="8">
      <c r="A8" s="4" t="inlineStr">
        <is>
          <t>2026</t>
        </is>
      </c>
      <c r="B8" s="5" t="n">
        <v>13997</v>
      </c>
    </row>
    <row r="9">
      <c r="A9" s="4" t="inlineStr">
        <is>
          <t>Total future minimum payments</t>
        </is>
      </c>
      <c r="B9" s="6" t="n">
        <v>676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vertible Senior Notes - Outstanding Convertible Senior Notes - Issuances (Details) - USD ($) $ in Thousands</t>
        </is>
      </c>
      <c r="B1" s="2" t="inlineStr">
        <is>
          <t>May 19, 2020</t>
        </is>
      </c>
      <c r="C1" s="2" t="inlineStr">
        <is>
          <t>May 08, 2018</t>
        </is>
      </c>
      <c r="D1" s="2" t="inlineStr">
        <is>
          <t>Sep. 30, 2021</t>
        </is>
      </c>
      <c r="E1" s="2" t="inlineStr">
        <is>
          <t>Sep. 30, 2020</t>
        </is>
      </c>
      <c r="F1" s="2" t="inlineStr">
        <is>
          <t>Dec. 31, 2020</t>
        </is>
      </c>
      <c r="G1" s="2" t="inlineStr">
        <is>
          <t>Oct. 31, 2020</t>
        </is>
      </c>
      <c r="H1" s="2" t="inlineStr">
        <is>
          <t>Jun. 27, 2017</t>
        </is>
      </c>
    </row>
    <row r="2">
      <c r="A2" s="4" t="inlineStr">
        <is>
          <t>2027 Notes</t>
        </is>
      </c>
    </row>
    <row r="3">
      <c r="A3" s="3" t="inlineStr">
        <is>
          <t>Convertible Senior Notes</t>
        </is>
      </c>
    </row>
    <row r="4">
      <c r="A4" s="4" t="inlineStr">
        <is>
          <t>Face amount</t>
        </is>
      </c>
      <c r="B4" s="6" t="n">
        <v>1000000</v>
      </c>
      <c r="D4" s="6" t="n">
        <v>1000000</v>
      </c>
      <c r="F4" s="6" t="n">
        <v>1000000</v>
      </c>
    </row>
    <row r="5">
      <c r="A5" s="4" t="inlineStr">
        <is>
          <t>Interest rate (as a percent)</t>
        </is>
      </c>
      <c r="B5" s="4" t="inlineStr">
        <is>
          <t>1.25%</t>
        </is>
      </c>
    </row>
    <row r="6">
      <c r="A6" s="4" t="inlineStr">
        <is>
          <t>Net proceeds from issuance of Notes</t>
        </is>
      </c>
      <c r="B6" s="6" t="n">
        <v>975900</v>
      </c>
      <c r="D6" s="5" t="n">
        <v>0</v>
      </c>
      <c r="E6" s="6" t="n">
        <v>1000000</v>
      </c>
    </row>
    <row r="7">
      <c r="A7" s="4" t="inlineStr">
        <is>
          <t>Offering costs</t>
        </is>
      </c>
      <c r="B7" s="6" t="n">
        <v>24100</v>
      </c>
      <c r="D7" s="5" t="n">
        <v>0</v>
      </c>
      <c r="E7" s="6" t="n">
        <v>24070</v>
      </c>
    </row>
    <row r="8">
      <c r="A8" s="4" t="inlineStr">
        <is>
          <t>2025 Notes</t>
        </is>
      </c>
    </row>
    <row r="9">
      <c r="A9" s="3" t="inlineStr">
        <is>
          <t>Convertible Senior Notes</t>
        </is>
      </c>
    </row>
    <row r="10">
      <c r="A10" s="4" t="inlineStr">
        <is>
          <t>Face amount</t>
        </is>
      </c>
      <c r="C10" s="6" t="n">
        <v>287500</v>
      </c>
      <c r="D10" s="5" t="n">
        <v>882</v>
      </c>
      <c r="F10" s="5" t="n">
        <v>276788</v>
      </c>
    </row>
    <row r="11">
      <c r="A11" s="4" t="inlineStr">
        <is>
          <t>Interest rate (as a percent)</t>
        </is>
      </c>
      <c r="C11" s="4" t="inlineStr">
        <is>
          <t>1.375%</t>
        </is>
      </c>
    </row>
    <row r="12">
      <c r="A12" s="4" t="inlineStr">
        <is>
          <t>Net proceeds from issuance of Notes</t>
        </is>
      </c>
      <c r="C12" s="6" t="n">
        <v>279100</v>
      </c>
    </row>
    <row r="13">
      <c r="A13" s="4" t="inlineStr">
        <is>
          <t>Offering costs</t>
        </is>
      </c>
      <c r="C13" s="6" t="n">
        <v>8400</v>
      </c>
    </row>
    <row r="14">
      <c r="A14" s="4" t="inlineStr">
        <is>
          <t>Livongo Notes</t>
        </is>
      </c>
    </row>
    <row r="15">
      <c r="A15" s="3" t="inlineStr">
        <is>
          <t>Convertible Senior Notes</t>
        </is>
      </c>
    </row>
    <row r="16">
      <c r="A16" s="4" t="inlineStr">
        <is>
          <t>Face amount</t>
        </is>
      </c>
      <c r="D16" s="5" t="n">
        <v>550000</v>
      </c>
      <c r="F16" s="5" t="n">
        <v>550000</v>
      </c>
      <c r="G16" s="6" t="n">
        <v>550000</v>
      </c>
    </row>
    <row r="17">
      <c r="A17" s="4" t="inlineStr">
        <is>
          <t>Interest rate (as a percent)</t>
        </is>
      </c>
      <c r="G17" s="4" t="inlineStr">
        <is>
          <t>0.875%</t>
        </is>
      </c>
    </row>
    <row r="18">
      <c r="A18" s="4" t="inlineStr">
        <is>
          <t>2022 Notes</t>
        </is>
      </c>
    </row>
    <row r="19">
      <c r="A19" s="3" t="inlineStr">
        <is>
          <t>Convertible Senior Notes</t>
        </is>
      </c>
    </row>
    <row r="20">
      <c r="A20" s="4" t="inlineStr">
        <is>
          <t>Face amount</t>
        </is>
      </c>
      <c r="D20" s="6" t="n">
        <v>0</v>
      </c>
      <c r="F20" s="6" t="n">
        <v>46762</v>
      </c>
      <c r="H20" s="6" t="n">
        <v>275000</v>
      </c>
    </row>
    <row r="21">
      <c r="A21" s="4" t="inlineStr">
        <is>
          <t>Interest rate (as a percent)</t>
        </is>
      </c>
      <c r="H21"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1" customWidth="1" min="2" max="2"/>
  </cols>
  <sheetData>
    <row r="1">
      <c r="A1" s="1" t="inlineStr">
        <is>
          <t>Convertible Senior Notes - Certain terms of the Notes (Details)</t>
        </is>
      </c>
      <c r="B1" s="2" t="inlineStr">
        <is>
          <t>9 Months Ended</t>
        </is>
      </c>
    </row>
    <row r="2">
      <c r="B2" s="2" t="inlineStr">
        <is>
          <t>Sep. 30, 2021USD ($)$ / shares</t>
        </is>
      </c>
    </row>
    <row r="3">
      <c r="A3" s="4" t="inlineStr">
        <is>
          <t>2027 Notes</t>
        </is>
      </c>
    </row>
    <row r="4">
      <c r="A4" s="3" t="inlineStr">
        <is>
          <t>Convertible Senior Notes</t>
        </is>
      </c>
    </row>
    <row r="5">
      <c r="A5" s="4" t="inlineStr">
        <is>
          <t>Interest Rate Per Year</t>
        </is>
      </c>
      <c r="B5" s="4" t="inlineStr">
        <is>
          <t>1.25%</t>
        </is>
      </c>
    </row>
    <row r="6">
      <c r="A6" s="4" t="inlineStr">
        <is>
          <t>Fair value</t>
        </is>
      </c>
      <c r="B6" s="6" t="n">
        <v>970500000</v>
      </c>
    </row>
    <row r="7">
      <c r="A7" s="4" t="inlineStr">
        <is>
          <t>Conversion Rate Per $1,000 Principal Amount | $ / shares</t>
        </is>
      </c>
      <c r="B7" s="11" t="n">
        <v>0.00413</v>
      </c>
    </row>
    <row r="8">
      <c r="A8" s="4" t="inlineStr">
        <is>
          <t>Remaining contractual life</t>
        </is>
      </c>
      <c r="B8" s="4" t="inlineStr">
        <is>
          <t>5 years 8 months 12 days</t>
        </is>
      </c>
    </row>
    <row r="9">
      <c r="A9" s="4" t="inlineStr">
        <is>
          <t>2025 Notes</t>
        </is>
      </c>
    </row>
    <row r="10">
      <c r="A10" s="3" t="inlineStr">
        <is>
          <t>Convertible Senior Notes</t>
        </is>
      </c>
    </row>
    <row r="11">
      <c r="A11" s="4" t="inlineStr">
        <is>
          <t>Interest Rate Per Year</t>
        </is>
      </c>
      <c r="B11" s="4" t="inlineStr">
        <is>
          <t>1.375%</t>
        </is>
      </c>
    </row>
    <row r="12">
      <c r="A12" s="4" t="inlineStr">
        <is>
          <t>Fair value</t>
        </is>
      </c>
      <c r="B12" s="6" t="n">
        <v>2100000</v>
      </c>
    </row>
    <row r="13">
      <c r="A13" s="4" t="inlineStr">
        <is>
          <t>Conversion Rate Per $1,000 Principal Amount | $ / shares</t>
        </is>
      </c>
      <c r="B13" s="11" t="n">
        <v>0.01866</v>
      </c>
    </row>
    <row r="14">
      <c r="A14" s="4" t="inlineStr">
        <is>
          <t>Remaining contractual life</t>
        </is>
      </c>
      <c r="B14" s="4" t="inlineStr">
        <is>
          <t>3 years 7 months 6 days</t>
        </is>
      </c>
    </row>
    <row r="15">
      <c r="A15" s="4" t="inlineStr">
        <is>
          <t>Livongo Notes</t>
        </is>
      </c>
    </row>
    <row r="16">
      <c r="A16" s="3" t="inlineStr">
        <is>
          <t>Convertible Senior Notes</t>
        </is>
      </c>
    </row>
    <row r="17">
      <c r="A17" s="4" t="inlineStr">
        <is>
          <t>Interest Rate Per Year</t>
        </is>
      </c>
      <c r="B17" s="4" t="inlineStr">
        <is>
          <t>0.875%</t>
        </is>
      </c>
    </row>
    <row r="18">
      <c r="A18" s="4" t="inlineStr">
        <is>
          <t>Fair value</t>
        </is>
      </c>
      <c r="B18" s="6" t="n">
        <v>710600000</v>
      </c>
    </row>
    <row r="19">
      <c r="A19" s="4" t="inlineStr">
        <is>
          <t>Conversion Rate Per $1,000 Principal Amount | $ / shares</t>
        </is>
      </c>
      <c r="B19" s="11" t="n">
        <v>0.01394</v>
      </c>
    </row>
    <row r="20">
      <c r="A20" s="4" t="inlineStr">
        <is>
          <t>Remaining contractual life</t>
        </is>
      </c>
      <c r="B20" s="4" t="inlineStr">
        <is>
          <t>3 years 8 months 12 days</t>
        </is>
      </c>
    </row>
    <row r="21">
      <c r="A21" s="4" t="inlineStr">
        <is>
          <t>Notes</t>
        </is>
      </c>
    </row>
    <row r="22">
      <c r="A22" s="3" t="inlineStr">
        <is>
          <t>Convertible Senior Notes</t>
        </is>
      </c>
    </row>
    <row r="23">
      <c r="A23" s="4" t="inlineStr">
        <is>
          <t>Principal multiple amount used in the conversion of the debt instrument</t>
        </is>
      </c>
      <c r="B23"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8" customWidth="1" min="2" max="2"/>
  </cols>
  <sheetData>
    <row r="1">
      <c r="A1" s="1" t="inlineStr">
        <is>
          <t>Convertible Senior Notes - Terms (Details) $ / shares in Units, shares in Millions</t>
        </is>
      </c>
      <c r="B1" s="2" t="inlineStr">
        <is>
          <t>9 Months Ended</t>
        </is>
      </c>
    </row>
    <row r="2">
      <c r="B2" s="2" t="inlineStr">
        <is>
          <t>Sep. 30, 2021USD ($)D$ / sharesshares</t>
        </is>
      </c>
    </row>
    <row r="3">
      <c r="A3" s="4" t="inlineStr">
        <is>
          <t>2027 Notes</t>
        </is>
      </c>
    </row>
    <row r="4">
      <c r="A4" s="3" t="inlineStr">
        <is>
          <t>Convertible Senior Notes</t>
        </is>
      </c>
    </row>
    <row r="5">
      <c r="A5" s="4" t="inlineStr">
        <is>
          <t>Convertible debt, conversion price (in dollars per share) | $ / shares</t>
        </is>
      </c>
      <c r="B5" s="11" t="n">
        <v>0.00413</v>
      </c>
    </row>
    <row r="6">
      <c r="A6" s="4" t="inlineStr">
        <is>
          <t>Convertible debt, equity component | $</t>
        </is>
      </c>
      <c r="B6" s="6" t="n">
        <v>286000000</v>
      </c>
    </row>
    <row r="7">
      <c r="A7" s="4" t="inlineStr">
        <is>
          <t>2025 Notes</t>
        </is>
      </c>
    </row>
    <row r="8">
      <c r="A8" s="3" t="inlineStr">
        <is>
          <t>Convertible Senior Notes</t>
        </is>
      </c>
    </row>
    <row r="9">
      <c r="A9" s="4" t="inlineStr">
        <is>
          <t>Convertible debt, conversion price (in dollars per share) | $ / shares</t>
        </is>
      </c>
      <c r="B9" s="11" t="n">
        <v>0.01866</v>
      </c>
    </row>
    <row r="10">
      <c r="A10" s="4" t="inlineStr">
        <is>
          <t>Convertible debt, equity component | $</t>
        </is>
      </c>
      <c r="B10" s="6" t="n">
        <v>91400000</v>
      </c>
    </row>
    <row r="11">
      <c r="A11" s="4" t="inlineStr">
        <is>
          <t>Livongo Notes</t>
        </is>
      </c>
    </row>
    <row r="12">
      <c r="A12" s="3" t="inlineStr">
        <is>
          <t>Convertible Senior Notes</t>
        </is>
      </c>
    </row>
    <row r="13">
      <c r="A13" s="4" t="inlineStr">
        <is>
          <t>Convertible debt, number of consecutive trading days, measurement period</t>
        </is>
      </c>
      <c r="B13" s="5" t="n">
        <v>5</v>
      </c>
    </row>
    <row r="14">
      <c r="A14" s="4" t="inlineStr">
        <is>
          <t>Convertible debt, conversion price (in dollars per share) | $ / shares</t>
        </is>
      </c>
      <c r="B14" s="11" t="n">
        <v>0.01394</v>
      </c>
    </row>
    <row r="15">
      <c r="A15" s="4" t="inlineStr">
        <is>
          <t>Convertible debt, Reference property rate</t>
        </is>
      </c>
      <c r="B15" s="10" t="n">
        <v>0.592</v>
      </c>
    </row>
    <row r="16">
      <c r="A16" s="4" t="inlineStr">
        <is>
          <t>Convertible debt, Reference property , conversion price (in dollars per share) | $ / shares</t>
        </is>
      </c>
      <c r="B16" s="8" t="n">
        <v>4.24</v>
      </c>
    </row>
    <row r="17">
      <c r="A17" s="4" t="inlineStr">
        <is>
          <t>Trading day observation period used to determine the amount of cash and shares, if any, that are due upon conversion</t>
        </is>
      </c>
      <c r="B17" s="5" t="n">
        <v>40</v>
      </c>
    </row>
    <row r="18">
      <c r="A18" s="4" t="inlineStr">
        <is>
          <t>Percentage of principal for repurchase price (as percent)</t>
        </is>
      </c>
      <c r="B18" s="5" t="n">
        <v>100</v>
      </c>
    </row>
    <row r="19">
      <c r="A19" s="4" t="inlineStr">
        <is>
          <t>2022 Notes</t>
        </is>
      </c>
    </row>
    <row r="20">
      <c r="A20" s="3" t="inlineStr">
        <is>
          <t>Convertible Senior Notes</t>
        </is>
      </c>
    </row>
    <row r="21">
      <c r="A21" s="4" t="inlineStr">
        <is>
          <t>Convertible debt, equity component | $</t>
        </is>
      </c>
      <c r="B21" s="6" t="n">
        <v>62400000</v>
      </c>
    </row>
    <row r="22">
      <c r="A22" s="4" t="inlineStr">
        <is>
          <t>Debt term</t>
        </is>
      </c>
      <c r="B22" s="4" t="inlineStr">
        <is>
          <t>5 years 6 months</t>
        </is>
      </c>
    </row>
    <row r="23">
      <c r="A23" s="4" t="inlineStr">
        <is>
          <t>Notes</t>
        </is>
      </c>
    </row>
    <row r="24">
      <c r="A24" s="3" t="inlineStr">
        <is>
          <t>Convertible Senior Notes</t>
        </is>
      </c>
    </row>
    <row r="25">
      <c r="A25" s="4" t="inlineStr">
        <is>
          <t>Principal multiple amount used in the conversion of the debt instrument | $</t>
        </is>
      </c>
      <c r="B25" s="6" t="n">
        <v>1000</v>
      </c>
    </row>
    <row r="26">
      <c r="A26" s="4" t="inlineStr">
        <is>
          <t>Convertible debt, threshold, trading days</t>
        </is>
      </c>
      <c r="B26" s="5" t="n">
        <v>20</v>
      </c>
    </row>
    <row r="27">
      <c r="A27" s="4" t="inlineStr">
        <is>
          <t>Convertible debt, threshold, consecutive trading days</t>
        </is>
      </c>
      <c r="B27" s="5" t="n">
        <v>30</v>
      </c>
    </row>
    <row r="28">
      <c r="A28" s="4" t="inlineStr">
        <is>
          <t>Minimum percentage of common stock price as a percentage of the conversion price</t>
        </is>
      </c>
      <c r="B28" s="4" t="inlineStr">
        <is>
          <t>130.00%</t>
        </is>
      </c>
    </row>
    <row r="29">
      <c r="A29" s="4" t="inlineStr">
        <is>
          <t>Convertible debt, number of business days, measurement period</t>
        </is>
      </c>
      <c r="B29" s="5" t="n">
        <v>5</v>
      </c>
    </row>
    <row r="30">
      <c r="A30" s="4" t="inlineStr">
        <is>
          <t>Convertible debt, number of consecutive trading days, measurement period</t>
        </is>
      </c>
      <c r="B30" s="5" t="n">
        <v>10</v>
      </c>
    </row>
    <row r="31">
      <c r="A31" s="4" t="inlineStr">
        <is>
          <t>Trading price expressed as a percentage of the last reported sales price and conversion rate after the specified consecutive trading day period</t>
        </is>
      </c>
      <c r="B31" s="4" t="inlineStr">
        <is>
          <t>98.00%</t>
        </is>
      </c>
    </row>
    <row r="32">
      <c r="A32" s="4" t="inlineStr">
        <is>
          <t>Shares reserved for issuance (in shares) | shares</t>
        </is>
      </c>
      <c r="B32" s="12" t="n">
        <v>8.699999999999999</v>
      </c>
    </row>
    <row r="33">
      <c r="A33" s="4" t="inlineStr">
        <is>
          <t>Debt term</t>
        </is>
      </c>
      <c r="B33" s="4" t="inlineStr">
        <is>
          <t>7 years</t>
        </is>
      </c>
    </row>
    <row r="34">
      <c r="A34" s="4" t="inlineStr">
        <is>
          <t>2027 Notes, 2025 Notes and the 2022 Notes</t>
        </is>
      </c>
    </row>
    <row r="35">
      <c r="A35" s="3" t="inlineStr">
        <is>
          <t>Convertible Senior Notes</t>
        </is>
      </c>
    </row>
    <row r="36">
      <c r="A36" s="4" t="inlineStr">
        <is>
          <t>Trading day observation period used to determine the amount of cash and shares, if any, that are due upon conversion</t>
        </is>
      </c>
      <c r="B36" s="5"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Convertible Senior Notes - Outstanding Convertible Senior Notes -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31, 2020</t>
        </is>
      </c>
      <c r="H2" s="2" t="inlineStr">
        <is>
          <t>May 19, 2020</t>
        </is>
      </c>
      <c r="I2" s="2" t="inlineStr">
        <is>
          <t>May 08, 2018</t>
        </is>
      </c>
      <c r="J2" s="2" t="inlineStr">
        <is>
          <t>Jun. 27, 2017</t>
        </is>
      </c>
    </row>
    <row r="3">
      <c r="A3" s="4" t="inlineStr">
        <is>
          <t>2027 Notes</t>
        </is>
      </c>
    </row>
    <row r="4">
      <c r="A4" s="3" t="inlineStr">
        <is>
          <t>Convertible Senior Notes</t>
        </is>
      </c>
    </row>
    <row r="5">
      <c r="A5" s="4" t="inlineStr">
        <is>
          <t>Principal</t>
        </is>
      </c>
      <c r="B5" s="6" t="n">
        <v>1000000</v>
      </c>
      <c r="D5" s="6" t="n">
        <v>1000000</v>
      </c>
      <c r="F5" s="6" t="n">
        <v>1000000</v>
      </c>
      <c r="H5" s="6" t="n">
        <v>1000000</v>
      </c>
    </row>
    <row r="6">
      <c r="A6" s="4" t="inlineStr">
        <is>
          <t>Less: Debt discount, net</t>
        </is>
      </c>
      <c r="B6" s="5" t="n">
        <v>-260324</v>
      </c>
      <c r="D6" s="5" t="n">
        <v>-260324</v>
      </c>
      <c r="F6" s="5" t="n">
        <v>-287916</v>
      </c>
    </row>
    <row r="7">
      <c r="A7" s="4" t="inlineStr">
        <is>
          <t>Net carrying amount</t>
        </is>
      </c>
      <c r="B7" s="5" t="n">
        <v>739676</v>
      </c>
      <c r="D7" s="5" t="n">
        <v>739676</v>
      </c>
      <c r="F7" s="5" t="n">
        <v>712084</v>
      </c>
    </row>
    <row r="8">
      <c r="A8" s="3" t="inlineStr">
        <is>
          <t>Interest Expense</t>
        </is>
      </c>
    </row>
    <row r="9">
      <c r="A9" s="4" t="inlineStr">
        <is>
          <t>Contractual interest expense</t>
        </is>
      </c>
      <c r="B9" s="5" t="n">
        <v>3125</v>
      </c>
      <c r="C9" s="6" t="n">
        <v>3125</v>
      </c>
      <c r="D9" s="5" t="n">
        <v>9375</v>
      </c>
      <c r="E9" s="6" t="n">
        <v>4618</v>
      </c>
    </row>
    <row r="10">
      <c r="A10" s="4" t="inlineStr">
        <is>
          <t>Amortization of debt discount</t>
        </is>
      </c>
      <c r="B10" s="5" t="n">
        <v>9370</v>
      </c>
      <c r="C10" s="5" t="n">
        <v>8989</v>
      </c>
      <c r="D10" s="5" t="n">
        <v>27592</v>
      </c>
      <c r="E10" s="5" t="n">
        <v>12911</v>
      </c>
    </row>
    <row r="11">
      <c r="A11" s="4" t="inlineStr">
        <is>
          <t>Total</t>
        </is>
      </c>
      <c r="B11" s="6" t="n">
        <v>12495</v>
      </c>
      <c r="C11" s="6" t="n">
        <v>12114</v>
      </c>
      <c r="D11" s="6" t="n">
        <v>36967</v>
      </c>
      <c r="E11" s="6" t="n">
        <v>17529</v>
      </c>
    </row>
    <row r="12">
      <c r="A12" s="4" t="inlineStr">
        <is>
          <t>Effective interest rate of the liability component (as a percent)</t>
        </is>
      </c>
      <c r="B12" s="4" t="inlineStr">
        <is>
          <t>3.40%</t>
        </is>
      </c>
      <c r="C12" s="4" t="inlineStr">
        <is>
          <t>3.40%</t>
        </is>
      </c>
      <c r="D12" s="4" t="inlineStr">
        <is>
          <t>3.40%</t>
        </is>
      </c>
      <c r="E12" s="4" t="inlineStr">
        <is>
          <t>3.40%</t>
        </is>
      </c>
    </row>
    <row r="13">
      <c r="A13" s="4" t="inlineStr">
        <is>
          <t>2025 Notes</t>
        </is>
      </c>
    </row>
    <row r="14">
      <c r="A14" s="3" t="inlineStr">
        <is>
          <t>Convertible Senior Notes</t>
        </is>
      </c>
    </row>
    <row r="15">
      <c r="A15" s="4" t="inlineStr">
        <is>
          <t>Principal</t>
        </is>
      </c>
      <c r="B15" s="6" t="n">
        <v>882</v>
      </c>
      <c r="D15" s="6" t="n">
        <v>882</v>
      </c>
      <c r="F15" s="5" t="n">
        <v>276788</v>
      </c>
      <c r="I15" s="6" t="n">
        <v>287500</v>
      </c>
    </row>
    <row r="16">
      <c r="A16" s="4" t="inlineStr">
        <is>
          <t>Less: Debt discount, net</t>
        </is>
      </c>
      <c r="B16" s="5" t="n">
        <v>-215</v>
      </c>
      <c r="D16" s="5" t="n">
        <v>-215</v>
      </c>
      <c r="F16" s="5" t="n">
        <v>-65923</v>
      </c>
    </row>
    <row r="17">
      <c r="A17" s="4" t="inlineStr">
        <is>
          <t>Net carrying amount</t>
        </is>
      </c>
      <c r="B17" s="5" t="n">
        <v>667</v>
      </c>
      <c r="D17" s="5" t="n">
        <v>667</v>
      </c>
      <c r="F17" s="5" t="n">
        <v>210865</v>
      </c>
    </row>
    <row r="18">
      <c r="A18" s="3" t="inlineStr">
        <is>
          <t>Interest Expense</t>
        </is>
      </c>
    </row>
    <row r="19">
      <c r="A19" s="4" t="inlineStr">
        <is>
          <t>Contractual interest expense</t>
        </is>
      </c>
      <c r="B19" s="5" t="n">
        <v>10</v>
      </c>
      <c r="C19" s="6" t="n">
        <v>971</v>
      </c>
      <c r="D19" s="5" t="n">
        <v>1080</v>
      </c>
      <c r="E19" s="6" t="n">
        <v>2947</v>
      </c>
    </row>
    <row r="20">
      <c r="A20" s="4" t="inlineStr">
        <is>
          <t>Amortization of debt discount</t>
        </is>
      </c>
      <c r="B20" s="5" t="n">
        <v>48</v>
      </c>
      <c r="C20" s="5" t="n">
        <v>3170</v>
      </c>
      <c r="D20" s="5" t="n">
        <v>4546</v>
      </c>
      <c r="E20" s="5" t="n">
        <v>9379</v>
      </c>
    </row>
    <row r="21">
      <c r="A21" s="4" t="inlineStr">
        <is>
          <t>Total</t>
        </is>
      </c>
      <c r="B21" s="6" t="n">
        <v>58</v>
      </c>
      <c r="C21" s="6" t="n">
        <v>4141</v>
      </c>
      <c r="D21" s="6" t="n">
        <v>5626</v>
      </c>
      <c r="E21" s="6" t="n">
        <v>12326</v>
      </c>
    </row>
    <row r="22">
      <c r="A22" s="4" t="inlineStr">
        <is>
          <t>Effective interest rate of the liability component (as a percent)</t>
        </is>
      </c>
      <c r="B22" s="4" t="inlineStr">
        <is>
          <t>4.70%</t>
        </is>
      </c>
      <c r="C22" s="4" t="inlineStr">
        <is>
          <t>7.90%</t>
        </is>
      </c>
      <c r="D22" s="4" t="inlineStr">
        <is>
          <t>4.70%</t>
        </is>
      </c>
      <c r="E22" s="4" t="inlineStr">
        <is>
          <t>7.90%</t>
        </is>
      </c>
    </row>
    <row r="23">
      <c r="A23" s="4" t="inlineStr">
        <is>
          <t>Livongo Notes</t>
        </is>
      </c>
    </row>
    <row r="24">
      <c r="A24" s="3" t="inlineStr">
        <is>
          <t>Convertible Senior Notes</t>
        </is>
      </c>
    </row>
    <row r="25">
      <c r="A25" s="4" t="inlineStr">
        <is>
          <t>Principal</t>
        </is>
      </c>
      <c r="B25" s="6" t="n">
        <v>550000</v>
      </c>
      <c r="D25" s="6" t="n">
        <v>550000</v>
      </c>
      <c r="F25" s="5" t="n">
        <v>550000</v>
      </c>
      <c r="G25" s="6" t="n">
        <v>550000</v>
      </c>
    </row>
    <row r="26">
      <c r="A26" s="4" t="inlineStr">
        <is>
          <t>Less: Debt discount, net</t>
        </is>
      </c>
      <c r="B26" s="5" t="n">
        <v>-78968</v>
      </c>
      <c r="D26" s="5" t="n">
        <v>-78968</v>
      </c>
      <c r="F26" s="5" t="n">
        <v>-93357</v>
      </c>
    </row>
    <row r="27">
      <c r="A27" s="4" t="inlineStr">
        <is>
          <t>Net carrying amount</t>
        </is>
      </c>
      <c r="B27" s="5" t="n">
        <v>471032</v>
      </c>
      <c r="D27" s="5" t="n">
        <v>471032</v>
      </c>
      <c r="F27" s="5" t="n">
        <v>456643</v>
      </c>
    </row>
    <row r="28">
      <c r="A28" s="3" t="inlineStr">
        <is>
          <t>Interest Expense</t>
        </is>
      </c>
    </row>
    <row r="29">
      <c r="A29" s="4" t="inlineStr">
        <is>
          <t>Contractual interest expense</t>
        </is>
      </c>
      <c r="B29" s="5" t="n">
        <v>1203</v>
      </c>
      <c r="D29" s="5" t="n">
        <v>3609</v>
      </c>
    </row>
    <row r="30">
      <c r="A30" s="4" t="inlineStr">
        <is>
          <t>Amortization of debt discount</t>
        </is>
      </c>
      <c r="B30" s="5" t="n">
        <v>4858</v>
      </c>
      <c r="D30" s="5" t="n">
        <v>14389</v>
      </c>
    </row>
    <row r="31">
      <c r="A31" s="4" t="inlineStr">
        <is>
          <t>Total</t>
        </is>
      </c>
      <c r="B31" s="6" t="n">
        <v>6061</v>
      </c>
      <c r="D31" s="6" t="n">
        <v>17998</v>
      </c>
    </row>
    <row r="32">
      <c r="A32" s="4" t="inlineStr">
        <is>
          <t>Effective interest rate of the liability component (as a percent)</t>
        </is>
      </c>
      <c r="B32" s="4" t="inlineStr">
        <is>
          <t>5.20%</t>
        </is>
      </c>
      <c r="D32" s="4" t="inlineStr">
        <is>
          <t>5.20%</t>
        </is>
      </c>
    </row>
    <row r="33">
      <c r="A33" s="4" t="inlineStr">
        <is>
          <t>2022 Notes</t>
        </is>
      </c>
    </row>
    <row r="34">
      <c r="A34" s="3" t="inlineStr">
        <is>
          <t>Convertible Senior Notes</t>
        </is>
      </c>
    </row>
    <row r="35">
      <c r="A35" s="4" t="inlineStr">
        <is>
          <t>Principal</t>
        </is>
      </c>
      <c r="B35" s="6" t="n">
        <v>0</v>
      </c>
      <c r="D35" s="6" t="n">
        <v>0</v>
      </c>
      <c r="F35" s="5" t="n">
        <v>46762</v>
      </c>
      <c r="J35" s="6" t="n">
        <v>275000</v>
      </c>
    </row>
    <row r="36">
      <c r="A36" s="4" t="inlineStr">
        <is>
          <t>Less: Debt discount, net</t>
        </is>
      </c>
      <c r="B36" s="5" t="n">
        <v>0</v>
      </c>
      <c r="D36" s="5" t="n">
        <v>0</v>
      </c>
      <c r="F36" s="5" t="n">
        <v>-4202</v>
      </c>
    </row>
    <row r="37">
      <c r="A37" s="4" t="inlineStr">
        <is>
          <t>Net carrying amount</t>
        </is>
      </c>
      <c r="B37" s="6" t="n">
        <v>0</v>
      </c>
      <c r="D37" s="5" t="n">
        <v>0</v>
      </c>
      <c r="F37" s="6" t="n">
        <v>42560</v>
      </c>
    </row>
    <row r="38">
      <c r="A38" s="3" t="inlineStr">
        <is>
          <t>Interest Expense</t>
        </is>
      </c>
    </row>
    <row r="39">
      <c r="A39" s="4" t="inlineStr">
        <is>
          <t>Contractual interest expense</t>
        </is>
      </c>
      <c r="C39" s="6" t="n">
        <v>351</v>
      </c>
      <c r="D39" s="5" t="n">
        <v>116</v>
      </c>
      <c r="E39" s="6" t="n">
        <v>3696</v>
      </c>
    </row>
    <row r="40">
      <c r="A40" s="4" t="inlineStr">
        <is>
          <t>Amortization of debt discount</t>
        </is>
      </c>
      <c r="C40" s="5" t="n">
        <v>650</v>
      </c>
      <c r="D40" s="5" t="n">
        <v>316</v>
      </c>
      <c r="E40" s="5" t="n">
        <v>6940</v>
      </c>
    </row>
    <row r="41">
      <c r="A41" s="4" t="inlineStr">
        <is>
          <t>Total</t>
        </is>
      </c>
      <c r="C41" s="6" t="n">
        <v>1001</v>
      </c>
      <c r="D41" s="6" t="n">
        <v>432</v>
      </c>
      <c r="E41" s="6" t="n">
        <v>10636</v>
      </c>
    </row>
    <row r="42">
      <c r="A42" s="4" t="inlineStr">
        <is>
          <t>Effective interest rate of the liability component (as a percent)</t>
        </is>
      </c>
      <c r="C42" s="4" t="inlineStr">
        <is>
          <t>10.00%</t>
        </is>
      </c>
      <c r="D42" s="4" t="inlineStr">
        <is>
          <t>3.00%</t>
        </is>
      </c>
      <c r="E42" s="4" t="inlineStr">
        <is>
          <t>1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nvertible Senior Notes - Exchange/Redemption of Convertible Senior Notes Due (Details) - USD ($) $ in Thousands</t>
        </is>
      </c>
      <c r="B1" s="2" t="inlineStr">
        <is>
          <t>1 Months Ended</t>
        </is>
      </c>
      <c r="D1" s="2" t="inlineStr">
        <is>
          <t>3 Months Ended</t>
        </is>
      </c>
      <c r="G1" s="2" t="inlineStr">
        <is>
          <t>9 Months Ended</t>
        </is>
      </c>
    </row>
    <row r="2">
      <c r="B2" s="2" t="inlineStr">
        <is>
          <t>Aug. 31, 2021</t>
        </is>
      </c>
      <c r="C2" s="2" t="inlineStr">
        <is>
          <t>Mar. 31, 2021</t>
        </is>
      </c>
      <c r="D2" s="2" t="inlineStr">
        <is>
          <t>Sep. 30, 2021</t>
        </is>
      </c>
      <c r="E2" s="2" t="inlineStr">
        <is>
          <t>Mar. 31, 2021</t>
        </is>
      </c>
      <c r="F2" s="2" t="inlineStr">
        <is>
          <t>Sep. 30, 2020</t>
        </is>
      </c>
      <c r="G2" s="2" t="inlineStr">
        <is>
          <t>Sep. 30, 2021</t>
        </is>
      </c>
      <c r="H2" s="2" t="inlineStr">
        <is>
          <t>Sep. 30, 2020</t>
        </is>
      </c>
    </row>
    <row r="3">
      <c r="A3" s="3" t="inlineStr">
        <is>
          <t>Convertible Senior Notes</t>
        </is>
      </c>
    </row>
    <row r="4">
      <c r="A4" s="4" t="inlineStr">
        <is>
          <t>Loss on extinguishment of debt</t>
        </is>
      </c>
      <c r="D4" s="6" t="n">
        <v>850</v>
      </c>
      <c r="F4" s="6" t="n">
        <v>1227</v>
      </c>
      <c r="G4" s="6" t="n">
        <v>43728</v>
      </c>
      <c r="H4" s="6" t="n">
        <v>8978</v>
      </c>
    </row>
    <row r="5">
      <c r="A5" s="4" t="inlineStr">
        <is>
          <t>2025 Notes</t>
        </is>
      </c>
    </row>
    <row r="6">
      <c r="A6" s="3" t="inlineStr">
        <is>
          <t>Convertible Senior Notes</t>
        </is>
      </c>
    </row>
    <row r="7">
      <c r="A7" s="4" t="inlineStr">
        <is>
          <t>Shares issued for conversion/exchange of debt</t>
        </is>
      </c>
      <c r="B7" s="5" t="n">
        <v>95347</v>
      </c>
      <c r="G7" s="5" t="n">
        <v>5200000</v>
      </c>
    </row>
    <row r="8">
      <c r="A8" s="4" t="inlineStr">
        <is>
          <t>Principal amount of debt exchanged for shares of the Company's common stock in private placement transactions</t>
        </is>
      </c>
      <c r="B8" s="6" t="n">
        <v>5100</v>
      </c>
    </row>
    <row r="9">
      <c r="A9" s="4" t="inlineStr">
        <is>
          <t>Loss on extinguishment of debt</t>
        </is>
      </c>
      <c r="D9" s="6" t="n">
        <v>800</v>
      </c>
      <c r="G9" s="6" t="n">
        <v>40300</v>
      </c>
    </row>
    <row r="10">
      <c r="A10" s="4" t="inlineStr">
        <is>
          <t>2022 Notes</t>
        </is>
      </c>
    </row>
    <row r="11">
      <c r="A11" s="3" t="inlineStr">
        <is>
          <t>Convertible Senior Notes</t>
        </is>
      </c>
    </row>
    <row r="12">
      <c r="A12" s="4" t="inlineStr">
        <is>
          <t>Shares issued for conversion/exchange of debt</t>
        </is>
      </c>
      <c r="C12" s="5" t="n">
        <v>1100000</v>
      </c>
    </row>
    <row r="13">
      <c r="A13" s="4" t="inlineStr">
        <is>
          <t>Cash exchanged, redemption of convertible notes</t>
        </is>
      </c>
      <c r="C13" s="6" t="n">
        <v>100</v>
      </c>
    </row>
    <row r="14">
      <c r="A14" s="4" t="inlineStr">
        <is>
          <t>Loss on extinguishment of debt</t>
        </is>
      </c>
      <c r="E14" s="6" t="n">
        <v>3400</v>
      </c>
    </row>
  </sheetData>
  <mergeCells count="4">
    <mergeCell ref="A1:A2"/>
    <mergeCell ref="B1:C1"/>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Advances from Financing Companies (Details) $ in Thousands</t>
        </is>
      </c>
      <c r="B1" s="2" t="inlineStr">
        <is>
          <t>Sep. 30, 2021USD ($)</t>
        </is>
      </c>
    </row>
    <row r="2">
      <c r="A2" s="4" t="inlineStr">
        <is>
          <t>2021</t>
        </is>
      </c>
      <c r="B2" s="6" t="n">
        <v>3763</v>
      </c>
    </row>
    <row r="3">
      <c r="A3" s="4" t="inlineStr">
        <is>
          <t>2022</t>
        </is>
      </c>
      <c r="B3" s="5" t="n">
        <v>11718</v>
      </c>
    </row>
    <row r="4">
      <c r="A4" s="4" t="inlineStr">
        <is>
          <t>2023</t>
        </is>
      </c>
      <c r="B4" s="5" t="n">
        <v>5491</v>
      </c>
    </row>
    <row r="5">
      <c r="A5" s="4" t="inlineStr">
        <is>
          <t>2024</t>
        </is>
      </c>
      <c r="B5" s="5" t="n">
        <v>1031</v>
      </c>
    </row>
    <row r="6">
      <c r="A6" s="4" t="inlineStr">
        <is>
          <t>Total</t>
        </is>
      </c>
      <c r="B6" s="6" t="n">
        <v>22003</v>
      </c>
    </row>
    <row r="7">
      <c r="A7" s="4" t="inlineStr">
        <is>
          <t>Minimum</t>
        </is>
      </c>
    </row>
    <row r="8">
      <c r="A8" s="4" t="inlineStr">
        <is>
          <t>Advances from financing companies, interest rate (as a percent)</t>
        </is>
      </c>
      <c r="B8" s="4" t="inlineStr">
        <is>
          <t>3.35%</t>
        </is>
      </c>
    </row>
    <row r="9">
      <c r="A9" s="4" t="inlineStr">
        <is>
          <t>Maximum</t>
        </is>
      </c>
    </row>
    <row r="10">
      <c r="A10" s="4" t="inlineStr">
        <is>
          <t>Advances from financing companies, interest rate (as a percent)</t>
        </is>
      </c>
      <c r="B10" s="4" t="inlineStr">
        <is>
          <t>9.8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on Stock and Stockholders' Equity - Capitalization (Details) - shares</t>
        </is>
      </c>
      <c r="B1" s="2" t="inlineStr">
        <is>
          <t>Sep. 30, 2021</t>
        </is>
      </c>
      <c r="C1" s="2" t="inlineStr">
        <is>
          <t>Dec. 31, 2020</t>
        </is>
      </c>
      <c r="D1" s="2" t="inlineStr">
        <is>
          <t>Oct. 30, 2020</t>
        </is>
      </c>
      <c r="E1" s="2" t="inlineStr">
        <is>
          <t>Oct. 29, 2020</t>
        </is>
      </c>
    </row>
    <row r="2">
      <c r="A2" s="3" t="inlineStr">
        <is>
          <t>Common Stock and Stockholders'Equity</t>
        </is>
      </c>
    </row>
    <row r="3">
      <c r="A3" s="4" t="inlineStr">
        <is>
          <t>Number of common stock shares authorized</t>
        </is>
      </c>
      <c r="B3" s="5" t="n">
        <v>300000000</v>
      </c>
      <c r="C3" s="5" t="n">
        <v>300000000</v>
      </c>
      <c r="D3" s="5" t="n">
        <v>300000000</v>
      </c>
      <c r="E3" s="5" t="n">
        <v>1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and Stockholders' Equity - Warrants (Details) - shares</t>
        </is>
      </c>
      <c r="B1" s="2" t="inlineStr">
        <is>
          <t>Sep. 30, 2021</t>
        </is>
      </c>
      <c r="C1" s="2" t="inlineStr">
        <is>
          <t>Dec. 31, 2020</t>
        </is>
      </c>
    </row>
    <row r="2">
      <c r="A2" s="4" t="inlineStr">
        <is>
          <t>Common stock warrants</t>
        </is>
      </c>
    </row>
    <row r="3">
      <c r="A3" s="3" t="inlineStr">
        <is>
          <t>Warrants</t>
        </is>
      </c>
    </row>
    <row r="4">
      <c r="A4" s="4" t="inlineStr">
        <is>
          <t>Warrants outstanding (in shares)</t>
        </is>
      </c>
      <c r="B4" s="5" t="n">
        <v>0</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s>
  <sheetData>
    <row r="1">
      <c r="A1" s="1" t="inlineStr">
        <is>
          <t>Common Stock and Stockholders' Equity - Stock Plan and Stock Options (Details) - USD ($) $ / shares in Units, $ in Thousands</t>
        </is>
      </c>
      <c r="B1" s="2" t="inlineStr">
        <is>
          <t>Dec. 29, 2020</t>
        </is>
      </c>
      <c r="C1" s="2" t="inlineStr">
        <is>
          <t>Sep. 30, 2021</t>
        </is>
      </c>
      <c r="D1" s="2" t="inlineStr">
        <is>
          <t>Sep. 30, 2020</t>
        </is>
      </c>
      <c r="E1" s="2" t="inlineStr">
        <is>
          <t>Sep. 30, 2021</t>
        </is>
      </c>
      <c r="F1" s="2" t="inlineStr">
        <is>
          <t>Sep. 30, 2020</t>
        </is>
      </c>
      <c r="G1" s="2" t="inlineStr">
        <is>
          <t>Dec. 31, 2020</t>
        </is>
      </c>
    </row>
    <row r="2">
      <c r="A2" s="3" t="inlineStr">
        <is>
          <t>Common Stock and Stockholders' Equity</t>
        </is>
      </c>
    </row>
    <row r="3">
      <c r="A3" s="4" t="inlineStr">
        <is>
          <t>Trading days</t>
        </is>
      </c>
      <c r="B3" s="4" t="inlineStr">
        <is>
          <t>4 days</t>
        </is>
      </c>
    </row>
    <row r="4">
      <c r="A4" s="4" t="inlineStr">
        <is>
          <t>Shares available for grant</t>
        </is>
      </c>
      <c r="C4" s="5" t="n">
        <v>12574026</v>
      </c>
      <c r="E4" s="5" t="n">
        <v>12574026</v>
      </c>
    </row>
    <row r="5">
      <c r="A5" s="3" t="inlineStr">
        <is>
          <t>Aggregate Intrinsic Value</t>
        </is>
      </c>
    </row>
    <row r="6">
      <c r="A6" s="4" t="inlineStr">
        <is>
          <t>Grant-date fair value of stock options granted during the period</t>
        </is>
      </c>
      <c r="C6" s="6" t="n">
        <v>3000</v>
      </c>
      <c r="D6" s="6" t="n">
        <v>10700</v>
      </c>
      <c r="E6" s="6" t="n">
        <v>5800</v>
      </c>
      <c r="F6" s="6" t="n">
        <v>11200</v>
      </c>
    </row>
    <row r="7">
      <c r="A7" s="4" t="inlineStr">
        <is>
          <t>Stock options</t>
        </is>
      </c>
    </row>
    <row r="8">
      <c r="A8" s="3" t="inlineStr">
        <is>
          <t>Common Stock and Stockholders' Equity</t>
        </is>
      </c>
    </row>
    <row r="9">
      <c r="A9" s="4" t="inlineStr">
        <is>
          <t>Vesting period</t>
        </is>
      </c>
      <c r="E9" s="4" t="inlineStr">
        <is>
          <t>4 years</t>
        </is>
      </c>
    </row>
    <row r="10">
      <c r="A10" s="4" t="inlineStr">
        <is>
          <t>Stock options | Maximum</t>
        </is>
      </c>
    </row>
    <row r="11">
      <c r="A11" s="3" t="inlineStr">
        <is>
          <t>Common Stock and Stockholders' Equity</t>
        </is>
      </c>
    </row>
    <row r="12">
      <c r="A12" s="4" t="inlineStr">
        <is>
          <t>Exercisable period (in years)</t>
        </is>
      </c>
      <c r="E12" s="4" t="inlineStr">
        <is>
          <t>10 years</t>
        </is>
      </c>
    </row>
    <row r="13">
      <c r="A13" s="4" t="inlineStr">
        <is>
          <t>RSUs</t>
        </is>
      </c>
    </row>
    <row r="14">
      <c r="A14" s="3" t="inlineStr">
        <is>
          <t>Common Stock and Stockholders' Equity</t>
        </is>
      </c>
    </row>
    <row r="15">
      <c r="A15" s="4" t="inlineStr">
        <is>
          <t>Vesting period</t>
        </is>
      </c>
      <c r="E15" s="4" t="inlineStr">
        <is>
          <t>3 years</t>
        </is>
      </c>
    </row>
    <row r="16">
      <c r="A16" s="4" t="inlineStr">
        <is>
          <t>RSUs | Maximum</t>
        </is>
      </c>
    </row>
    <row r="17">
      <c r="A17" s="3" t="inlineStr">
        <is>
          <t>Common Stock and Stockholders' Equity</t>
        </is>
      </c>
    </row>
    <row r="18">
      <c r="A18" s="4" t="inlineStr">
        <is>
          <t>Vesting period</t>
        </is>
      </c>
      <c r="E18" s="4" t="inlineStr">
        <is>
          <t>4 years</t>
        </is>
      </c>
    </row>
    <row r="19">
      <c r="A19" s="4" t="inlineStr">
        <is>
          <t>2015 Incentive Award Plan</t>
        </is>
      </c>
    </row>
    <row r="20">
      <c r="A20" s="3" t="inlineStr">
        <is>
          <t>Number of Shares Outstanding</t>
        </is>
      </c>
    </row>
    <row r="21">
      <c r="A21" s="4" t="inlineStr">
        <is>
          <t>Balance, beginning of period (in shares)</t>
        </is>
      </c>
      <c r="E21" s="5" t="n">
        <v>5826685</v>
      </c>
    </row>
    <row r="22">
      <c r="A22" s="4" t="inlineStr">
        <is>
          <t>Stock option grants and assumed awards (in shares)</t>
        </is>
      </c>
      <c r="E22" s="5" t="n">
        <v>35740</v>
      </c>
    </row>
    <row r="23">
      <c r="A23" s="4" t="inlineStr">
        <is>
          <t>Stock option exercised (in shares)</t>
        </is>
      </c>
      <c r="E23" s="5" t="n">
        <v>-2120943</v>
      </c>
    </row>
    <row r="24">
      <c r="A24" s="4" t="inlineStr">
        <is>
          <t>Stock options forfeited (in shares)</t>
        </is>
      </c>
      <c r="E24" s="5" t="n">
        <v>-90583</v>
      </c>
    </row>
    <row r="25">
      <c r="A25" s="4" t="inlineStr">
        <is>
          <t>Balance, end of period (in shares)</t>
        </is>
      </c>
      <c r="C25" s="5" t="n">
        <v>3650899</v>
      </c>
      <c r="E25" s="5" t="n">
        <v>3650899</v>
      </c>
      <c r="G25" s="5" t="n">
        <v>5826685</v>
      </c>
    </row>
    <row r="26">
      <c r="A26" s="4" t="inlineStr">
        <is>
          <t>Vested or expected to vest at end of period (in shares)</t>
        </is>
      </c>
      <c r="C26" s="5" t="n">
        <v>3650899</v>
      </c>
      <c r="E26" s="5" t="n">
        <v>3650899</v>
      </c>
    </row>
    <row r="27">
      <c r="A27" s="4" t="inlineStr">
        <is>
          <t>Exercisable as of end of period (in shares)</t>
        </is>
      </c>
      <c r="C27" s="5" t="n">
        <v>3243849</v>
      </c>
      <c r="E27" s="5" t="n">
        <v>3243849</v>
      </c>
    </row>
    <row r="28">
      <c r="A28" s="3" t="inlineStr">
        <is>
          <t>Weighted-Average Exercise Price</t>
        </is>
      </c>
    </row>
    <row r="29">
      <c r="A29" s="4" t="inlineStr">
        <is>
          <t>Balance, beginning of period (in dollars per share)</t>
        </is>
      </c>
      <c r="E29" s="8" t="n">
        <v>17.19</v>
      </c>
    </row>
    <row r="30">
      <c r="A30" s="4" t="inlineStr">
        <is>
          <t>Stock option grants and assumed awards (in dollars per share)</t>
        </is>
      </c>
      <c r="E30" s="13" t="n">
        <v>162.38</v>
      </c>
    </row>
    <row r="31">
      <c r="A31" s="4" t="inlineStr">
        <is>
          <t>Stock option exercised (in dollars per share)</t>
        </is>
      </c>
      <c r="E31" s="13" t="n">
        <v>10.79</v>
      </c>
    </row>
    <row r="32">
      <c r="A32" s="4" t="inlineStr">
        <is>
          <t>Stock options forfeited (in dollars per share)</t>
        </is>
      </c>
      <c r="E32" s="13" t="n">
        <v>30.03</v>
      </c>
    </row>
    <row r="33">
      <c r="A33" s="4" t="inlineStr">
        <is>
          <t>Balance, end of period (in dollars per share)</t>
        </is>
      </c>
      <c r="C33" s="8" t="n">
        <v>21.96</v>
      </c>
      <c r="E33" s="13" t="n">
        <v>21.96</v>
      </c>
      <c r="G33" s="8" t="n">
        <v>17.19</v>
      </c>
    </row>
    <row r="34">
      <c r="A34" s="4" t="inlineStr">
        <is>
          <t>Vested or expected to vest at end of period (in dollars per share)</t>
        </is>
      </c>
      <c r="C34" s="13" t="n">
        <v>21.96</v>
      </c>
      <c r="E34" s="13" t="n">
        <v>21.96</v>
      </c>
    </row>
    <row r="35">
      <c r="A35" s="4" t="inlineStr">
        <is>
          <t>Exercisable as of end of period (in dollars per share)</t>
        </is>
      </c>
      <c r="C35" s="8" t="n">
        <v>18.84</v>
      </c>
      <c r="E35" s="8" t="n">
        <v>18.84</v>
      </c>
    </row>
    <row r="36">
      <c r="A36" s="3" t="inlineStr">
        <is>
          <t>Weighted-average remaining contractual life in Years</t>
        </is>
      </c>
    </row>
    <row r="37">
      <c r="A37" s="4" t="inlineStr">
        <is>
          <t>Weighted-average remaining contractual life (in years)</t>
        </is>
      </c>
      <c r="E37" s="4" t="inlineStr">
        <is>
          <t>5 years 6 months 25 days</t>
        </is>
      </c>
      <c r="G37" s="4" t="inlineStr">
        <is>
          <t>5 years 3 months 21 days</t>
        </is>
      </c>
    </row>
    <row r="38">
      <c r="A38" s="4" t="inlineStr">
        <is>
          <t>Vested or expected to vest at end of period (in years)</t>
        </is>
      </c>
      <c r="E38" s="4" t="inlineStr">
        <is>
          <t>7 years 1 month 6 days</t>
        </is>
      </c>
    </row>
    <row r="39">
      <c r="A39" s="4" t="inlineStr">
        <is>
          <t>Exercisable as of end of period (in years)</t>
        </is>
      </c>
      <c r="E39" s="4" t="inlineStr">
        <is>
          <t>5 years 4 months 13 days</t>
        </is>
      </c>
    </row>
    <row r="40">
      <c r="A40" s="3" t="inlineStr">
        <is>
          <t>Aggregate Intrinsic Value</t>
        </is>
      </c>
    </row>
    <row r="41">
      <c r="A41" s="4" t="inlineStr">
        <is>
          <t>Aggregate Intrinsic Value</t>
        </is>
      </c>
      <c r="C41" s="6" t="n">
        <v>386390</v>
      </c>
      <c r="E41" s="6" t="n">
        <v>386390</v>
      </c>
      <c r="G41" s="6" t="n">
        <v>1064944</v>
      </c>
    </row>
    <row r="42">
      <c r="A42" s="4" t="inlineStr">
        <is>
          <t>Stock options exercised</t>
        </is>
      </c>
      <c r="E42" s="5" t="n">
        <v>-409182</v>
      </c>
    </row>
    <row r="43">
      <c r="A43" s="4" t="inlineStr">
        <is>
          <t>Vested or expected to vest at end of period</t>
        </is>
      </c>
      <c r="C43" s="5" t="n">
        <v>35607</v>
      </c>
      <c r="E43" s="5" t="n">
        <v>35607</v>
      </c>
    </row>
    <row r="44">
      <c r="A44" s="4" t="inlineStr">
        <is>
          <t>Exercisable as of end of period</t>
        </is>
      </c>
      <c r="C44" s="6" t="n">
        <v>350848</v>
      </c>
      <c r="E44" s="6" t="n">
        <v>350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loss</t>
        </is>
      </c>
      <c r="B4" s="6" t="n">
        <v>-417808</v>
      </c>
      <c r="C4" s="6" t="n">
        <v>-91169</v>
      </c>
    </row>
    <row r="5">
      <c r="A5" s="3" t="inlineStr">
        <is>
          <t>Adjustments to reconcile net loss to net cash provided by operating activities:</t>
        </is>
      </c>
    </row>
    <row r="6">
      <c r="A6" s="4" t="inlineStr">
        <is>
          <t>Depreciation and amortization</t>
        </is>
      </c>
      <c r="B6" s="5" t="n">
        <v>151907</v>
      </c>
      <c r="C6" s="5" t="n">
        <v>32535</v>
      </c>
    </row>
    <row r="7">
      <c r="A7" s="4" t="inlineStr">
        <is>
          <t>Depreciation of rental equipment</t>
        </is>
      </c>
      <c r="B7" s="5" t="n">
        <v>2500</v>
      </c>
      <c r="C7" s="5" t="n">
        <v>851</v>
      </c>
    </row>
    <row r="8">
      <c r="A8" s="4" t="inlineStr">
        <is>
          <t>Amortization of right-of-use assets and depreciation of rental equipment</t>
        </is>
      </c>
      <c r="B8" s="5" t="n">
        <v>8185</v>
      </c>
      <c r="C8" s="5" t="n">
        <v>4643</v>
      </c>
    </row>
    <row r="9">
      <c r="A9" s="4" t="inlineStr">
        <is>
          <t>Allowance for doubtful accounts</t>
        </is>
      </c>
      <c r="B9" s="5" t="n">
        <v>11353</v>
      </c>
      <c r="C9" s="5" t="n">
        <v>2320</v>
      </c>
    </row>
    <row r="10">
      <c r="A10" s="4" t="inlineStr">
        <is>
          <t>Stock-based compensation</t>
        </is>
      </c>
      <c r="B10" s="5" t="n">
        <v>240971</v>
      </c>
      <c r="C10" s="5" t="n">
        <v>61151</v>
      </c>
    </row>
    <row r="11">
      <c r="A11" s="4" t="inlineStr">
        <is>
          <t>Deferred income taxes</t>
        </is>
      </c>
      <c r="B11" s="5" t="n">
        <v>91414</v>
      </c>
      <c r="C11" s="5" t="n">
        <v>-4096</v>
      </c>
    </row>
    <row r="12">
      <c r="A12" s="4" t="inlineStr">
        <is>
          <t>Accretion of interest</t>
        </is>
      </c>
      <c r="B12" s="5" t="n">
        <v>46843</v>
      </c>
      <c r="C12" s="5" t="n">
        <v>29459</v>
      </c>
    </row>
    <row r="13">
      <c r="A13" s="4" t="inlineStr">
        <is>
          <t>Loss on extinguishment of debt</t>
        </is>
      </c>
      <c r="B13" s="5" t="n">
        <v>40631</v>
      </c>
      <c r="C13" s="5" t="n">
        <v>8978</v>
      </c>
    </row>
    <row r="14">
      <c r="A14" s="4" t="inlineStr">
        <is>
          <t>Gain on sale of investment</t>
        </is>
      </c>
      <c r="B14" s="5" t="n">
        <v>-5901</v>
      </c>
      <c r="C14" s="5" t="n">
        <v>0</v>
      </c>
    </row>
    <row r="15">
      <c r="A15" s="4" t="inlineStr">
        <is>
          <t>Other, net</t>
        </is>
      </c>
      <c r="B15" s="5" t="n">
        <v>38</v>
      </c>
      <c r="C15" s="5" t="n">
        <v>216</v>
      </c>
    </row>
    <row r="16">
      <c r="A16" s="3" t="inlineStr">
        <is>
          <t>Changes in operating assets and liabilities:</t>
        </is>
      </c>
    </row>
    <row r="17">
      <c r="A17" s="4" t="inlineStr">
        <is>
          <t>Accounts receivable</t>
        </is>
      </c>
      <c r="B17" s="5" t="n">
        <v>-19407</v>
      </c>
      <c r="C17" s="5" t="n">
        <v>-16450</v>
      </c>
    </row>
    <row r="18">
      <c r="A18" s="4" t="inlineStr">
        <is>
          <t>Prepaid expenses and other current assets</t>
        </is>
      </c>
      <c r="B18" s="5" t="n">
        <v>-34566</v>
      </c>
      <c r="C18" s="5" t="n">
        <v>-5906</v>
      </c>
    </row>
    <row r="19">
      <c r="A19" s="4" t="inlineStr">
        <is>
          <t>Inventory</t>
        </is>
      </c>
      <c r="B19" s="5" t="n">
        <v>-2661</v>
      </c>
      <c r="C19" s="5" t="n">
        <v>-2392</v>
      </c>
    </row>
    <row r="20">
      <c r="A20" s="4" t="inlineStr">
        <is>
          <t>Other assets</t>
        </is>
      </c>
      <c r="B20" s="5" t="n">
        <v>-3432</v>
      </c>
      <c r="C20" s="5" t="n">
        <v>140</v>
      </c>
    </row>
    <row r="21">
      <c r="A21" s="4" t="inlineStr">
        <is>
          <t>Accounts payable</t>
        </is>
      </c>
      <c r="B21" s="5" t="n">
        <v>-11115</v>
      </c>
      <c r="C21" s="5" t="n">
        <v>6584</v>
      </c>
    </row>
    <row r="22">
      <c r="A22" s="4" t="inlineStr">
        <is>
          <t>Accrued expenses and other current liabilities</t>
        </is>
      </c>
      <c r="B22" s="5" t="n">
        <v>15880</v>
      </c>
      <c r="C22" s="5" t="n">
        <v>17269</v>
      </c>
    </row>
    <row r="23">
      <c r="A23" s="4" t="inlineStr">
        <is>
          <t>Accrued compensation</t>
        </is>
      </c>
      <c r="B23" s="5" t="n">
        <v>-17352</v>
      </c>
      <c r="C23" s="5" t="n">
        <v>9329</v>
      </c>
    </row>
    <row r="24">
      <c r="A24" s="4" t="inlineStr">
        <is>
          <t>Deferred revenue</t>
        </is>
      </c>
      <c r="B24" s="5" t="n">
        <v>20002</v>
      </c>
      <c r="C24" s="5" t="n">
        <v>15348</v>
      </c>
    </row>
    <row r="25">
      <c r="A25" s="4" t="inlineStr">
        <is>
          <t>Operating lease liabilities</t>
        </is>
      </c>
      <c r="B25" s="5" t="n">
        <v>-8202</v>
      </c>
      <c r="C25" s="5" t="n">
        <v>-4360</v>
      </c>
    </row>
    <row r="26">
      <c r="A26" s="4" t="inlineStr">
        <is>
          <t>Other liabilities</t>
        </is>
      </c>
      <c r="B26" s="5" t="n">
        <v>1502</v>
      </c>
      <c r="C26" s="5" t="n">
        <v>-3025</v>
      </c>
    </row>
    <row r="27">
      <c r="A27" s="4" t="inlineStr">
        <is>
          <t>Net cash provided by operating activities</t>
        </is>
      </c>
      <c r="B27" s="5" t="n">
        <v>110782</v>
      </c>
      <c r="C27" s="5" t="n">
        <v>61425</v>
      </c>
    </row>
    <row r="28">
      <c r="A28" s="3" t="inlineStr">
        <is>
          <t>Cash flows used in investing activities:</t>
        </is>
      </c>
    </row>
    <row r="29">
      <c r="A29" s="4" t="inlineStr">
        <is>
          <t>Capital expenditures</t>
        </is>
      </c>
      <c r="B29" s="5" t="n">
        <v>-5611</v>
      </c>
      <c r="C29" s="5" t="n">
        <v>-2872</v>
      </c>
    </row>
    <row r="30">
      <c r="A30" s="4" t="inlineStr">
        <is>
          <t>Capitalized software development costs</t>
        </is>
      </c>
      <c r="B30" s="5" t="n">
        <v>-35402</v>
      </c>
      <c r="C30" s="5" t="n">
        <v>-14515</v>
      </c>
    </row>
    <row r="31">
      <c r="A31" s="4" t="inlineStr">
        <is>
          <t>Proceeds from marketable securities</t>
        </is>
      </c>
      <c r="B31" s="5" t="n">
        <v>50000</v>
      </c>
      <c r="C31" s="5" t="n">
        <v>0</v>
      </c>
    </row>
    <row r="32">
      <c r="A32" s="4" t="inlineStr">
        <is>
          <t>Proceeds from the sale of investment</t>
        </is>
      </c>
      <c r="B32" s="5" t="n">
        <v>10901</v>
      </c>
      <c r="C32" s="5" t="n">
        <v>0</v>
      </c>
    </row>
    <row r="33">
      <c r="A33" s="4" t="inlineStr">
        <is>
          <t>Acquisitions of business, net of cash acquired</t>
        </is>
      </c>
      <c r="B33" s="5" t="n">
        <v>-75944</v>
      </c>
      <c r="C33" s="5" t="n">
        <v>-159663</v>
      </c>
    </row>
    <row r="34">
      <c r="A34" s="4" t="inlineStr">
        <is>
          <t>Other, net</t>
        </is>
      </c>
      <c r="B34" s="5" t="n">
        <v>3150</v>
      </c>
      <c r="C34" s="5" t="n">
        <v>0</v>
      </c>
    </row>
    <row r="35">
      <c r="A35" s="4" t="inlineStr">
        <is>
          <t>Net cash used in investing activities</t>
        </is>
      </c>
      <c r="B35" s="5" t="n">
        <v>-52906</v>
      </c>
      <c r="C35" s="5" t="n">
        <v>-177050</v>
      </c>
    </row>
    <row r="36">
      <c r="A36" s="3" t="inlineStr">
        <is>
          <t>Cash flows provided by financing activities:</t>
        </is>
      </c>
    </row>
    <row r="37">
      <c r="A37" s="4" t="inlineStr">
        <is>
          <t>Net proceeds from the exercise of stock options</t>
        </is>
      </c>
      <c r="B37" s="5" t="n">
        <v>22956</v>
      </c>
      <c r="C37" s="5" t="n">
        <v>40627</v>
      </c>
    </row>
    <row r="38">
      <c r="A38" s="4" t="inlineStr">
        <is>
          <t>Proceeds from advances from financing companies</t>
        </is>
      </c>
      <c r="B38" s="5" t="n">
        <v>10677</v>
      </c>
      <c r="C38" s="5" t="n">
        <v>1924</v>
      </c>
    </row>
    <row r="39">
      <c r="A39" s="4" t="inlineStr">
        <is>
          <t>Payment against advances from financing companies</t>
        </is>
      </c>
      <c r="B39" s="5" t="n">
        <v>-12053</v>
      </c>
      <c r="C39" s="5" t="n">
        <v>-4427</v>
      </c>
    </row>
    <row r="40">
      <c r="A40" s="4" t="inlineStr">
        <is>
          <t>Proceeds from employee stock purchase plan</t>
        </is>
      </c>
      <c r="B40" s="5" t="n">
        <v>13996</v>
      </c>
      <c r="C40" s="5" t="n">
        <v>2473</v>
      </c>
    </row>
    <row r="41">
      <c r="A41" s="4" t="inlineStr">
        <is>
          <t>Cash received for withholding taxes on stock-based compensation, net</t>
        </is>
      </c>
      <c r="B41" s="5" t="n">
        <v>3109</v>
      </c>
      <c r="C41" s="5" t="n">
        <v>326</v>
      </c>
    </row>
    <row r="42">
      <c r="A42" s="4" t="inlineStr">
        <is>
          <t>Other, net</t>
        </is>
      </c>
      <c r="B42" s="5" t="n">
        <v>-4224</v>
      </c>
      <c r="C42" s="5" t="n">
        <v>0</v>
      </c>
    </row>
    <row r="43">
      <c r="A43" s="4" t="inlineStr">
        <is>
          <t>Net cash provided by financing activities</t>
        </is>
      </c>
      <c r="B43" s="5" t="n">
        <v>34322</v>
      </c>
      <c r="C43" s="5" t="n">
        <v>788700</v>
      </c>
    </row>
    <row r="44">
      <c r="A44" s="4" t="inlineStr">
        <is>
          <t>Net increase in cash and cash equivalents</t>
        </is>
      </c>
      <c r="B44" s="5" t="n">
        <v>92198</v>
      </c>
      <c r="C44" s="5" t="n">
        <v>673075</v>
      </c>
    </row>
    <row r="45">
      <c r="A45" s="4" t="inlineStr">
        <is>
          <t>Foreign exchange difference</t>
        </is>
      </c>
      <c r="B45" s="5" t="n">
        <v>-1694</v>
      </c>
      <c r="C45" s="5" t="n">
        <v>-129</v>
      </c>
    </row>
    <row r="46">
      <c r="A46" s="4" t="inlineStr">
        <is>
          <t>Cash and cash equivalents at beginning of the period</t>
        </is>
      </c>
      <c r="B46" s="5" t="n">
        <v>733324</v>
      </c>
      <c r="C46" s="5" t="n">
        <v>514353</v>
      </c>
    </row>
    <row r="47">
      <c r="A47" s="4" t="inlineStr">
        <is>
          <t>Cash and cash equivalents at end of the period</t>
        </is>
      </c>
      <c r="B47" s="5" t="n">
        <v>823828</v>
      </c>
      <c r="C47" s="5" t="n">
        <v>1187299</v>
      </c>
    </row>
    <row r="48">
      <c r="A48" s="4" t="inlineStr">
        <is>
          <t>Income taxes paid</t>
        </is>
      </c>
      <c r="B48" s="5" t="n">
        <v>3114</v>
      </c>
      <c r="C48" s="5" t="n">
        <v>786</v>
      </c>
    </row>
    <row r="49">
      <c r="A49" s="4" t="inlineStr">
        <is>
          <t>Interest paid</t>
        </is>
      </c>
      <c r="B49" s="5" t="n">
        <v>7973</v>
      </c>
      <c r="C49" s="5" t="n">
        <v>5612</v>
      </c>
    </row>
    <row r="50">
      <c r="A50" s="4" t="inlineStr">
        <is>
          <t>2027 Notes</t>
        </is>
      </c>
    </row>
    <row r="51">
      <c r="A51" s="3" t="inlineStr">
        <is>
          <t>Cash flows provided by financing activities:</t>
        </is>
      </c>
    </row>
    <row r="52">
      <c r="A52" s="4" t="inlineStr">
        <is>
          <t>Proceeds from issuance of Notes</t>
        </is>
      </c>
      <c r="B52" s="5" t="n">
        <v>0</v>
      </c>
      <c r="C52" s="5" t="n">
        <v>1000000</v>
      </c>
    </row>
    <row r="53">
      <c r="A53" s="4" t="inlineStr">
        <is>
          <t>Payment of issuance costs of Notes</t>
        </is>
      </c>
      <c r="B53" s="5" t="n">
        <v>0</v>
      </c>
      <c r="C53" s="5" t="n">
        <v>-24070</v>
      </c>
    </row>
    <row r="54">
      <c r="A54" s="4" t="inlineStr">
        <is>
          <t>2022 Notes</t>
        </is>
      </c>
    </row>
    <row r="55">
      <c r="A55" s="3" t="inlineStr">
        <is>
          <t>Cash flows provided by financing activities:</t>
        </is>
      </c>
    </row>
    <row r="56">
      <c r="A56" s="4" t="inlineStr">
        <is>
          <t>Repurchase of 2022 Notes</t>
        </is>
      </c>
      <c r="B56" s="6" t="n">
        <v>-139</v>
      </c>
      <c r="C56" s="6" t="n">
        <v>-228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3" customWidth="1" min="5" max="5"/>
  </cols>
  <sheetData>
    <row r="1">
      <c r="A1" s="1" t="inlineStr">
        <is>
          <t>Common Stock and Stockholders' Equity - Fair Value Assump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umptions</t>
        </is>
      </c>
    </row>
    <row r="4">
      <c r="A4" s="4" t="inlineStr">
        <is>
          <t>Risk-free interest rate, maximum</t>
        </is>
      </c>
      <c r="D4" s="4" t="inlineStr">
        <is>
          <t>0.70%</t>
        </is>
      </c>
    </row>
    <row r="5">
      <c r="A5" s="3" t="inlineStr">
        <is>
          <t>Other disclosures</t>
        </is>
      </c>
    </row>
    <row r="6">
      <c r="A6" s="4" t="inlineStr">
        <is>
          <t>Compensation expense</t>
        </is>
      </c>
      <c r="B6" s="6" t="n">
        <v>71701</v>
      </c>
      <c r="C6" s="6" t="n">
        <v>20908</v>
      </c>
      <c r="D6" s="6" t="n">
        <v>240971</v>
      </c>
      <c r="E6" s="6" t="n">
        <v>61151</v>
      </c>
    </row>
    <row r="7">
      <c r="A7" s="4" t="inlineStr">
        <is>
          <t>Stock options</t>
        </is>
      </c>
    </row>
    <row r="8">
      <c r="A8" s="3" t="inlineStr">
        <is>
          <t>Fair value assumptions</t>
        </is>
      </c>
    </row>
    <row r="9">
      <c r="A9" s="4" t="inlineStr">
        <is>
          <t>Volatility, minimum (as a percent)</t>
        </is>
      </c>
      <c r="D9" s="4" t="inlineStr">
        <is>
          <t>56.52%</t>
        </is>
      </c>
      <c r="E9" s="4" t="inlineStr">
        <is>
          <t>46.10%</t>
        </is>
      </c>
    </row>
    <row r="10">
      <c r="A10" s="4" t="inlineStr">
        <is>
          <t>Volatility, maximum (as a percent)</t>
        </is>
      </c>
      <c r="D10" s="4" t="inlineStr">
        <is>
          <t>58.14%</t>
        </is>
      </c>
      <c r="E10" s="4" t="inlineStr">
        <is>
          <t>56.00%</t>
        </is>
      </c>
    </row>
    <row r="11">
      <c r="A11" s="4" t="inlineStr">
        <is>
          <t>Expected life (in years)</t>
        </is>
      </c>
      <c r="D11" s="4" t="inlineStr">
        <is>
          <t>4 years 1 month 6 days</t>
        </is>
      </c>
      <c r="E11" s="4" t="inlineStr">
        <is>
          <t>4 years 1 month 6 days</t>
        </is>
      </c>
    </row>
    <row r="12">
      <c r="A12" s="4" t="inlineStr">
        <is>
          <t>Risk-free interest rate, minimum</t>
        </is>
      </c>
      <c r="D12" s="4" t="inlineStr">
        <is>
          <t>0.31%</t>
        </is>
      </c>
      <c r="E12" s="4" t="inlineStr">
        <is>
          <t>0.27%</t>
        </is>
      </c>
    </row>
    <row r="13">
      <c r="A13" s="4" t="inlineStr">
        <is>
          <t>Risk-free interest rate, maximum</t>
        </is>
      </c>
      <c r="E13" s="4" t="inlineStr">
        <is>
          <t>1.64%</t>
        </is>
      </c>
    </row>
    <row r="14">
      <c r="A14" s="4" t="inlineStr">
        <is>
          <t>Dividend yield (as a percent)</t>
        </is>
      </c>
      <c r="D14" s="4" t="inlineStr">
        <is>
          <t>0.00%</t>
        </is>
      </c>
      <c r="E14" s="4" t="inlineStr">
        <is>
          <t>0.00%</t>
        </is>
      </c>
    </row>
    <row r="15">
      <c r="A15" s="4" t="inlineStr">
        <is>
          <t>Weighted-average fair value of the underlying stock options</t>
        </is>
      </c>
      <c r="D15" s="8" t="n">
        <v>72.45999999999999</v>
      </c>
      <c r="E15" s="8" t="n">
        <v>49.21</v>
      </c>
    </row>
    <row r="16">
      <c r="A16" s="3" t="inlineStr">
        <is>
          <t>Other disclosures</t>
        </is>
      </c>
    </row>
    <row r="17">
      <c r="A17" s="4" t="inlineStr">
        <is>
          <t>Compensation expense</t>
        </is>
      </c>
      <c r="B17" s="5" t="n">
        <v>23300</v>
      </c>
      <c r="C17" s="6" t="n">
        <v>3400</v>
      </c>
      <c r="D17" s="6" t="n">
        <v>77100</v>
      </c>
      <c r="E17" s="6" t="n">
        <v>11500</v>
      </c>
    </row>
    <row r="18">
      <c r="A18" s="4" t="inlineStr">
        <is>
          <t>Unrecognized compensation cost</t>
        </is>
      </c>
      <c r="B18" s="6" t="n">
        <v>40400</v>
      </c>
      <c r="D18" s="6" t="n">
        <v>40400</v>
      </c>
    </row>
    <row r="19">
      <c r="A19" s="4" t="inlineStr">
        <is>
          <t>Period over which unrecognized compensation cost is expected to be recognized</t>
        </is>
      </c>
      <c r="D19" s="4" t="inlineStr">
        <is>
          <t>10 months 24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mon Stock and Stockholders' Equity - Restricted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disclosures</t>
        </is>
      </c>
    </row>
    <row r="4">
      <c r="A4" s="4" t="inlineStr">
        <is>
          <t>Stock-based compensation</t>
        </is>
      </c>
      <c r="B4" s="6" t="n">
        <v>71701</v>
      </c>
      <c r="C4" s="6" t="n">
        <v>20908</v>
      </c>
      <c r="D4" s="6" t="n">
        <v>240971</v>
      </c>
      <c r="E4" s="6" t="n">
        <v>61151</v>
      </c>
    </row>
    <row r="5">
      <c r="A5" s="4" t="inlineStr">
        <is>
          <t>RSUs</t>
        </is>
      </c>
    </row>
    <row r="6">
      <c r="A6" s="3" t="inlineStr">
        <is>
          <t>Common Stock and Stockholders' Equity</t>
        </is>
      </c>
    </row>
    <row r="7">
      <c r="A7" s="4" t="inlineStr">
        <is>
          <t>Vesting period</t>
        </is>
      </c>
      <c r="D7" s="4" t="inlineStr">
        <is>
          <t>3 years</t>
        </is>
      </c>
    </row>
    <row r="8">
      <c r="A8" s="3" t="inlineStr">
        <is>
          <t>Shares</t>
        </is>
      </c>
    </row>
    <row r="9">
      <c r="A9" s="4" t="inlineStr">
        <is>
          <t>Outstanding at beginning of period (in shares)</t>
        </is>
      </c>
      <c r="D9" s="5" t="n">
        <v>3550595</v>
      </c>
    </row>
    <row r="10">
      <c r="A10" s="4" t="inlineStr">
        <is>
          <t>Granted including replacement awards for merger (in shares)</t>
        </is>
      </c>
      <c r="D10" s="5" t="n">
        <v>650335</v>
      </c>
    </row>
    <row r="11">
      <c r="A11" s="4" t="inlineStr">
        <is>
          <t>Vested and issued (in shares)</t>
        </is>
      </c>
      <c r="D11" s="5" t="n">
        <v>-1222550</v>
      </c>
    </row>
    <row r="12">
      <c r="A12" s="4" t="inlineStr">
        <is>
          <t>Forfeited (in shares)</t>
        </is>
      </c>
      <c r="D12" s="5" t="n">
        <v>-681510</v>
      </c>
    </row>
    <row r="13">
      <c r="A13" s="4" t="inlineStr">
        <is>
          <t>Outstanding at end of period (in shares)</t>
        </is>
      </c>
      <c r="B13" s="5" t="n">
        <v>2296870</v>
      </c>
      <c r="D13" s="5" t="n">
        <v>2296870</v>
      </c>
    </row>
    <row r="14">
      <c r="A14" s="4" t="inlineStr">
        <is>
          <t>Vested and unissued (in shares)</t>
        </is>
      </c>
      <c r="B14" s="5" t="n">
        <v>13755</v>
      </c>
      <c r="D14" s="5" t="n">
        <v>13755</v>
      </c>
    </row>
    <row r="15">
      <c r="A15" s="4" t="inlineStr">
        <is>
          <t>Nonvested (in shares)</t>
        </is>
      </c>
      <c r="B15" s="5" t="n">
        <v>2283115</v>
      </c>
      <c r="D15" s="5" t="n">
        <v>2283115</v>
      </c>
    </row>
    <row r="16">
      <c r="A16" s="3" t="inlineStr">
        <is>
          <t>Weighted-Average Grant Date Fair Value Per Share</t>
        </is>
      </c>
    </row>
    <row r="17">
      <c r="A17" s="4" t="inlineStr">
        <is>
          <t>Outstanding at beginning of period (in dollars per share)</t>
        </is>
      </c>
      <c r="D17" s="8" t="n">
        <v>162.11</v>
      </c>
    </row>
    <row r="18">
      <c r="A18" s="4" t="inlineStr">
        <is>
          <t>Granted including replacement awards for merger (in dollars per share)</t>
        </is>
      </c>
      <c r="D18" s="13" t="n">
        <v>192.86</v>
      </c>
    </row>
    <row r="19">
      <c r="A19" s="4" t="inlineStr">
        <is>
          <t>Vested and issued (in dollars per share)</t>
        </is>
      </c>
      <c r="D19" s="13" t="n">
        <v>131.65</v>
      </c>
    </row>
    <row r="20">
      <c r="A20" s="4" t="inlineStr">
        <is>
          <t>Forfeited (in dollars per share)</t>
        </is>
      </c>
      <c r="D20" s="13" t="n">
        <v>183.98</v>
      </c>
    </row>
    <row r="21">
      <c r="A21" s="4" t="inlineStr">
        <is>
          <t>Outstanding at end of period (in dollars per share)</t>
        </is>
      </c>
      <c r="B21" s="8" t="n">
        <v>175.6</v>
      </c>
      <c r="D21" s="13" t="n">
        <v>175.6</v>
      </c>
    </row>
    <row r="22">
      <c r="A22" s="4" t="inlineStr">
        <is>
          <t>Vested and unissued (in dollars per share)</t>
        </is>
      </c>
      <c r="B22" s="13" t="n">
        <v>50.9</v>
      </c>
      <c r="D22" s="13" t="n">
        <v>50.9</v>
      </c>
    </row>
    <row r="23">
      <c r="A23" s="4" t="inlineStr">
        <is>
          <t>Non-vested (in dollars per share)</t>
        </is>
      </c>
      <c r="B23" s="8" t="n">
        <v>175.6</v>
      </c>
      <c r="D23" s="8" t="n">
        <v>175.6</v>
      </c>
    </row>
    <row r="24">
      <c r="A24" s="3" t="inlineStr">
        <is>
          <t>Other disclosures</t>
        </is>
      </c>
    </row>
    <row r="25">
      <c r="A25" s="4" t="inlineStr">
        <is>
          <t>Grant date fair value of RSUs granted</t>
        </is>
      </c>
      <c r="B25" s="6" t="n">
        <v>23100</v>
      </c>
      <c r="C25" s="5" t="n">
        <v>11900</v>
      </c>
      <c r="D25" s="6" t="n">
        <v>125000</v>
      </c>
      <c r="E25" s="5" t="n">
        <v>54900</v>
      </c>
    </row>
    <row r="26">
      <c r="A26" s="4" t="inlineStr">
        <is>
          <t>Stock-based compensation</t>
        </is>
      </c>
      <c r="B26" s="5" t="n">
        <v>42800</v>
      </c>
      <c r="C26" s="6" t="n">
        <v>11300</v>
      </c>
      <c r="D26" s="5" t="n">
        <v>142600</v>
      </c>
      <c r="E26" s="6" t="n">
        <v>32000</v>
      </c>
    </row>
    <row r="27">
      <c r="A27" s="4" t="inlineStr">
        <is>
          <t>Unrecognized compensation cost related to non vested awards</t>
        </is>
      </c>
      <c r="B27" s="6" t="n">
        <v>343600</v>
      </c>
      <c r="D27" s="6" t="n">
        <v>343600</v>
      </c>
    </row>
    <row r="28">
      <c r="A28" s="4" t="inlineStr">
        <is>
          <t>Period over which unrecognized compensation cost is expected to be recognized</t>
        </is>
      </c>
      <c r="D28" s="4" t="inlineStr">
        <is>
          <t>2 years 2 months 12 days</t>
        </is>
      </c>
    </row>
    <row r="29">
      <c r="A29" s="4" t="inlineStr">
        <is>
          <t>Minimum | RSUs</t>
        </is>
      </c>
    </row>
    <row r="30">
      <c r="A30" s="3" t="inlineStr">
        <is>
          <t>Common Stock and Stockholders' Equity</t>
        </is>
      </c>
    </row>
    <row r="31">
      <c r="A31" s="4" t="inlineStr">
        <is>
          <t>Vesting period</t>
        </is>
      </c>
      <c r="D31" s="4" t="inlineStr">
        <is>
          <t>1 year</t>
        </is>
      </c>
    </row>
    <row r="32">
      <c r="A32" s="4" t="inlineStr">
        <is>
          <t>Maximum | RSUs</t>
        </is>
      </c>
    </row>
    <row r="33">
      <c r="A33" s="3" t="inlineStr">
        <is>
          <t>Common Stock and Stockholders' Equity</t>
        </is>
      </c>
    </row>
    <row r="34">
      <c r="A34" s="4" t="inlineStr">
        <is>
          <t>Vesting period</t>
        </is>
      </c>
      <c r="D34" s="4" t="inlineStr">
        <is>
          <t>4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mon Stock and Stockholders' Equity - Performance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disclosures</t>
        </is>
      </c>
    </row>
    <row r="4">
      <c r="A4" s="4" t="inlineStr">
        <is>
          <t>Stock-based compensation</t>
        </is>
      </c>
      <c r="B4" s="6" t="n">
        <v>71701</v>
      </c>
      <c r="C4" s="6" t="n">
        <v>20908</v>
      </c>
      <c r="D4" s="6" t="n">
        <v>240971</v>
      </c>
      <c r="E4" s="6" t="n">
        <v>61151</v>
      </c>
    </row>
    <row r="5">
      <c r="A5" s="4" t="inlineStr">
        <is>
          <t>PSUs</t>
        </is>
      </c>
    </row>
    <row r="6">
      <c r="A6" s="3" t="inlineStr">
        <is>
          <t>Shares</t>
        </is>
      </c>
    </row>
    <row r="7">
      <c r="A7" s="4" t="inlineStr">
        <is>
          <t>Outstanding at beginning of period (in shares)</t>
        </is>
      </c>
      <c r="D7" s="5" t="n">
        <v>429319</v>
      </c>
    </row>
    <row r="8">
      <c r="A8" s="4" t="inlineStr">
        <is>
          <t>Granted</t>
        </is>
      </c>
      <c r="C8" s="5" t="n">
        <v>0</v>
      </c>
      <c r="D8" s="5" t="n">
        <v>531309</v>
      </c>
    </row>
    <row r="9">
      <c r="A9" s="4" t="inlineStr">
        <is>
          <t>Vested and issued (in shares)</t>
        </is>
      </c>
      <c r="D9" s="5" t="n">
        <v>-268201</v>
      </c>
    </row>
    <row r="10">
      <c r="A10" s="4" t="inlineStr">
        <is>
          <t>Forfeited (in shares)</t>
        </is>
      </c>
      <c r="D10" s="5" t="n">
        <v>-26730</v>
      </c>
    </row>
    <row r="11">
      <c r="A11" s="4" t="inlineStr">
        <is>
          <t>Outstanding at end of period (in shares)</t>
        </is>
      </c>
      <c r="B11" s="5" t="n">
        <v>665697</v>
      </c>
      <c r="D11" s="5" t="n">
        <v>665697</v>
      </c>
    </row>
    <row r="12">
      <c r="A12" s="4" t="inlineStr">
        <is>
          <t>Vested and unissued (in shares)</t>
        </is>
      </c>
      <c r="B12" s="5" t="n">
        <v>0</v>
      </c>
      <c r="D12" s="5" t="n">
        <v>0</v>
      </c>
    </row>
    <row r="13">
      <c r="A13" s="4" t="inlineStr">
        <is>
          <t>Nonvested (in shares)</t>
        </is>
      </c>
      <c r="B13" s="5" t="n">
        <v>665697</v>
      </c>
      <c r="D13" s="5" t="n">
        <v>665697</v>
      </c>
    </row>
    <row r="14">
      <c r="A14" s="3" t="inlineStr">
        <is>
          <t>Weighted-Average Grant Date Fair Value Per Share</t>
        </is>
      </c>
    </row>
    <row r="15">
      <c r="A15" s="4" t="inlineStr">
        <is>
          <t>Outstanding at beginning of period (in dollars per share)</t>
        </is>
      </c>
      <c r="D15" s="8" t="n">
        <v>76.59999999999999</v>
      </c>
    </row>
    <row r="16">
      <c r="A16" s="4" t="inlineStr">
        <is>
          <t>Granted (in dollars per share)</t>
        </is>
      </c>
      <c r="D16" s="13" t="n">
        <v>132.66</v>
      </c>
    </row>
    <row r="17">
      <c r="A17" s="4" t="inlineStr">
        <is>
          <t>Vested and issued (in dollars per share)</t>
        </is>
      </c>
      <c r="D17" s="13" t="n">
        <v>74.33</v>
      </c>
    </row>
    <row r="18">
      <c r="A18" s="4" t="inlineStr">
        <is>
          <t>Forfeited (in dollars per share)</t>
        </is>
      </c>
      <c r="D18" s="13" t="n">
        <v>153.05</v>
      </c>
    </row>
    <row r="19">
      <c r="A19" s="4" t="inlineStr">
        <is>
          <t>Outstanding at end of period (in dollars per share)</t>
        </is>
      </c>
      <c r="B19" s="8" t="n">
        <v>119.07</v>
      </c>
      <c r="D19" s="13" t="n">
        <v>119.07</v>
      </c>
    </row>
    <row r="20">
      <c r="A20" s="4" t="inlineStr">
        <is>
          <t>Vested and unissued (in dollars per share)</t>
        </is>
      </c>
      <c r="B20" s="5" t="n">
        <v>0</v>
      </c>
      <c r="D20" s="5" t="n">
        <v>0</v>
      </c>
    </row>
    <row r="21">
      <c r="A21" s="4" t="inlineStr">
        <is>
          <t>Non-vested (in dollars per share)</t>
        </is>
      </c>
      <c r="B21" s="8" t="n">
        <v>119.07</v>
      </c>
      <c r="D21" s="8" t="n">
        <v>119.07</v>
      </c>
    </row>
    <row r="22">
      <c r="A22" s="3" t="inlineStr">
        <is>
          <t>Other disclosures</t>
        </is>
      </c>
    </row>
    <row r="23">
      <c r="A23" s="4" t="inlineStr">
        <is>
          <t>Grant date fair value of PSUs granted</t>
        </is>
      </c>
      <c r="B23" s="6" t="n">
        <v>2500</v>
      </c>
      <c r="D23" s="6" t="n">
        <v>70400</v>
      </c>
      <c r="E23" s="5" t="n">
        <v>13100</v>
      </c>
    </row>
    <row r="24">
      <c r="A24" s="4" t="inlineStr">
        <is>
          <t>Stock-based compensation</t>
        </is>
      </c>
      <c r="B24" s="5" t="n">
        <v>4200</v>
      </c>
      <c r="C24" s="6" t="n">
        <v>5900</v>
      </c>
      <c r="D24" s="5" t="n">
        <v>16700</v>
      </c>
      <c r="E24" s="6" t="n">
        <v>16800</v>
      </c>
    </row>
    <row r="25">
      <c r="A25" s="4" t="inlineStr">
        <is>
          <t>Unrecognized compensation cost related to non vested awards</t>
        </is>
      </c>
      <c r="B25" s="6" t="n">
        <v>22500</v>
      </c>
      <c r="D25" s="6" t="n">
        <v>22500</v>
      </c>
    </row>
    <row r="26">
      <c r="A26" s="4" t="inlineStr">
        <is>
          <t>Period over which unrecognized compensation cost is expected to be recognized</t>
        </is>
      </c>
      <c r="D26" s="4" t="inlineStr">
        <is>
          <t>2 years 4 months 24 days</t>
        </is>
      </c>
    </row>
    <row r="27">
      <c r="A27" s="4" t="inlineStr">
        <is>
          <t>PSUs | Minimum</t>
        </is>
      </c>
    </row>
    <row r="28">
      <c r="A28" s="3" t="inlineStr">
        <is>
          <t>Common Stock and Stockholders' Equity</t>
        </is>
      </c>
    </row>
    <row r="29">
      <c r="A29" s="4" t="inlineStr">
        <is>
          <t>Vesting period</t>
        </is>
      </c>
      <c r="D29" s="4" t="inlineStr">
        <is>
          <t>1 year</t>
        </is>
      </c>
    </row>
    <row r="30">
      <c r="A30" s="4" t="inlineStr">
        <is>
          <t>Actual performance compared to performance conditions percentage</t>
        </is>
      </c>
      <c r="D30" s="4" t="inlineStr">
        <is>
          <t>50.00%</t>
        </is>
      </c>
    </row>
    <row r="31">
      <c r="A31" s="4" t="inlineStr">
        <is>
          <t>PSUs | Maximum</t>
        </is>
      </c>
    </row>
    <row r="32">
      <c r="A32" s="3" t="inlineStr">
        <is>
          <t>Common Stock and Stockholders' Equity</t>
        </is>
      </c>
    </row>
    <row r="33">
      <c r="A33" s="4" t="inlineStr">
        <is>
          <t>Vesting period</t>
        </is>
      </c>
      <c r="D33" s="4" t="inlineStr">
        <is>
          <t>3 years</t>
        </is>
      </c>
    </row>
    <row r="34">
      <c r="A34" s="4" t="inlineStr">
        <is>
          <t>Actual performance compared to performance conditions percentage</t>
        </is>
      </c>
      <c r="D34" s="4" t="inlineStr">
        <is>
          <t>22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on Stock and Stockholders' Equity - Employee Stock Purchase Plan (Details) - USD ($) $ in Thousands</t>
        </is>
      </c>
      <c r="B1" s="2" t="inlineStr">
        <is>
          <t>1 Months Ended</t>
        </is>
      </c>
      <c r="C1" s="2" t="inlineStr">
        <is>
          <t>3 Months Ended</t>
        </is>
      </c>
      <c r="E1" s="2" t="inlineStr">
        <is>
          <t>9 Months Ended</t>
        </is>
      </c>
    </row>
    <row r="2">
      <c r="B2" s="2" t="inlineStr">
        <is>
          <t>Jul. 31, 2015</t>
        </is>
      </c>
      <c r="C2" s="2" t="inlineStr">
        <is>
          <t>Sep. 30, 2021</t>
        </is>
      </c>
      <c r="D2" s="2" t="inlineStr">
        <is>
          <t>Sep. 30, 2020</t>
        </is>
      </c>
      <c r="E2" s="2" t="inlineStr">
        <is>
          <t>Sep. 30, 2021</t>
        </is>
      </c>
      <c r="F2" s="2" t="inlineStr">
        <is>
          <t>Sep. 30, 2020</t>
        </is>
      </c>
    </row>
    <row r="3">
      <c r="A3" s="3" t="inlineStr">
        <is>
          <t>Employee Stock Purchase Plan</t>
        </is>
      </c>
    </row>
    <row r="4">
      <c r="A4" s="4" t="inlineStr">
        <is>
          <t>Stock-based compensation</t>
        </is>
      </c>
      <c r="C4" s="6" t="n">
        <v>71701</v>
      </c>
      <c r="D4" s="6" t="n">
        <v>20908</v>
      </c>
      <c r="E4" s="6" t="n">
        <v>240971</v>
      </c>
      <c r="F4" s="6" t="n">
        <v>61151</v>
      </c>
    </row>
    <row r="5">
      <c r="A5" s="4" t="inlineStr">
        <is>
          <t>ESPP</t>
        </is>
      </c>
    </row>
    <row r="6">
      <c r="A6" s="3" t="inlineStr">
        <is>
          <t>Employee Stock Purchase Plan</t>
        </is>
      </c>
    </row>
    <row r="7">
      <c r="A7" s="4" t="inlineStr">
        <is>
          <t>Shares reserved for issuance under the plan (in shares)</t>
        </is>
      </c>
      <c r="C7" s="5" t="n">
        <v>926109</v>
      </c>
      <c r="E7" s="5" t="n">
        <v>926109</v>
      </c>
    </row>
    <row r="8">
      <c r="A8" s="4" t="inlineStr">
        <is>
          <t>Maximum offering period</t>
        </is>
      </c>
      <c r="B8" s="4" t="inlineStr">
        <is>
          <t>27 months</t>
        </is>
      </c>
    </row>
    <row r="9">
      <c r="A9" s="4" t="inlineStr">
        <is>
          <t>Stock purchase price as a percentage of fair value (as a percent)</t>
        </is>
      </c>
      <c r="B9" s="4" t="inlineStr">
        <is>
          <t>85.00%</t>
        </is>
      </c>
    </row>
    <row r="10">
      <c r="A10" s="4" t="inlineStr">
        <is>
          <t>Issuance of stock under employee stock purchase plan (in shares)</t>
        </is>
      </c>
      <c r="E10" s="5" t="n">
        <v>82088</v>
      </c>
      <c r="F10" s="5" t="n">
        <v>35901</v>
      </c>
    </row>
    <row r="11">
      <c r="A11" s="4" t="inlineStr">
        <is>
          <t>Remaining shares available for issuance under the plan (in shares)</t>
        </is>
      </c>
      <c r="C11" s="5" t="n">
        <v>517015</v>
      </c>
      <c r="E11" s="5" t="n">
        <v>517015</v>
      </c>
    </row>
    <row r="12">
      <c r="A12" s="4" t="inlineStr">
        <is>
          <t>Stock-based compensation</t>
        </is>
      </c>
      <c r="C12" s="6" t="n">
        <v>1400</v>
      </c>
      <c r="D12" s="6" t="n">
        <v>600</v>
      </c>
      <c r="E12" s="6" t="n">
        <v>4600</v>
      </c>
      <c r="F12" s="6" t="n">
        <v>1400</v>
      </c>
    </row>
    <row r="13">
      <c r="A13" s="4" t="inlineStr">
        <is>
          <t>Unrecognized compensation cost</t>
        </is>
      </c>
      <c r="C13" s="6" t="n">
        <v>600</v>
      </c>
      <c r="E13" s="6" t="n">
        <v>600</v>
      </c>
    </row>
    <row r="14">
      <c r="A14" s="4" t="inlineStr">
        <is>
          <t>Period over which unrecognized compensation cost is expected to be recognized</t>
        </is>
      </c>
      <c r="E14" s="4" t="inlineStr">
        <is>
          <t>1 month 6 days</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costs charged as an expense</t>
        </is>
      </c>
    </row>
    <row r="4">
      <c r="A4" s="4" t="inlineStr">
        <is>
          <t>Stock-based compensation</t>
        </is>
      </c>
      <c r="B4" s="6" t="n">
        <v>71701</v>
      </c>
      <c r="C4" s="6" t="n">
        <v>20908</v>
      </c>
      <c r="D4" s="6" t="n">
        <v>240971</v>
      </c>
      <c r="E4" s="6" t="n">
        <v>61151</v>
      </c>
    </row>
    <row r="5">
      <c r="A5" s="4" t="inlineStr">
        <is>
          <t>Cost of revenue (exclusive of depreciation and amortization, which is shown separately)</t>
        </is>
      </c>
    </row>
    <row r="6">
      <c r="A6" s="3" t="inlineStr">
        <is>
          <t>Compensation costs charged as an expense</t>
        </is>
      </c>
    </row>
    <row r="7">
      <c r="A7" s="4" t="inlineStr">
        <is>
          <t>Stock-based compensation</t>
        </is>
      </c>
      <c r="B7" s="5" t="n">
        <v>2162</v>
      </c>
      <c r="C7" s="5" t="n">
        <v>128</v>
      </c>
      <c r="D7" s="5" t="n">
        <v>6310</v>
      </c>
      <c r="E7" s="5" t="n">
        <v>128</v>
      </c>
    </row>
    <row r="8">
      <c r="A8" s="4" t="inlineStr">
        <is>
          <t>Advertising and marketing</t>
        </is>
      </c>
    </row>
    <row r="9">
      <c r="A9" s="3" t="inlineStr">
        <is>
          <t>Compensation costs charged as an expense</t>
        </is>
      </c>
    </row>
    <row r="10">
      <c r="A10" s="4" t="inlineStr">
        <is>
          <t>Stock-based compensation</t>
        </is>
      </c>
      <c r="B10" s="5" t="n">
        <v>5244</v>
      </c>
      <c r="C10" s="5" t="n">
        <v>1644</v>
      </c>
      <c r="D10" s="5" t="n">
        <v>15141</v>
      </c>
      <c r="E10" s="5" t="n">
        <v>4447</v>
      </c>
    </row>
    <row r="11">
      <c r="A11" s="4" t="inlineStr">
        <is>
          <t>Sales</t>
        </is>
      </c>
    </row>
    <row r="12">
      <c r="A12" s="3" t="inlineStr">
        <is>
          <t>Compensation costs charged as an expense</t>
        </is>
      </c>
    </row>
    <row r="13">
      <c r="A13" s="4" t="inlineStr">
        <is>
          <t>Stock-based compensation</t>
        </is>
      </c>
      <c r="B13" s="5" t="n">
        <v>17518</v>
      </c>
      <c r="C13" s="5" t="n">
        <v>3275</v>
      </c>
      <c r="D13" s="5" t="n">
        <v>57638</v>
      </c>
      <c r="E13" s="5" t="n">
        <v>9465</v>
      </c>
    </row>
    <row r="14">
      <c r="A14" s="4" t="inlineStr">
        <is>
          <t>Technology and development</t>
        </is>
      </c>
    </row>
    <row r="15">
      <c r="A15" s="3" t="inlineStr">
        <is>
          <t>Compensation costs charged as an expense</t>
        </is>
      </c>
    </row>
    <row r="16">
      <c r="A16" s="4" t="inlineStr">
        <is>
          <t>Stock-based compensation</t>
        </is>
      </c>
      <c r="B16" s="5" t="n">
        <v>22910</v>
      </c>
      <c r="C16" s="5" t="n">
        <v>2622</v>
      </c>
      <c r="D16" s="5" t="n">
        <v>77335</v>
      </c>
      <c r="E16" s="5" t="n">
        <v>7285</v>
      </c>
    </row>
    <row r="17">
      <c r="A17" s="4" t="inlineStr">
        <is>
          <t>General and administrative expenses</t>
        </is>
      </c>
    </row>
    <row r="18">
      <c r="A18" s="3" t="inlineStr">
        <is>
          <t>Compensation costs charged as an expense</t>
        </is>
      </c>
    </row>
    <row r="19">
      <c r="A19" s="4" t="inlineStr">
        <is>
          <t>Stock-based compensation</t>
        </is>
      </c>
      <c r="B19" s="6" t="n">
        <v>23867</v>
      </c>
      <c r="C19" s="6" t="n">
        <v>13239</v>
      </c>
      <c r="D19" s="6" t="n">
        <v>84547</v>
      </c>
      <c r="E19" s="6" t="n">
        <v>398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Income tax expense (benefit)</t>
        </is>
      </c>
      <c r="B4" s="6" t="n">
        <v>3643</v>
      </c>
      <c r="C4" s="6" t="n">
        <v>-2290</v>
      </c>
      <c r="D4" s="6" t="n">
        <v>93878</v>
      </c>
      <c r="E4" s="6" t="n">
        <v>-5400</v>
      </c>
    </row>
    <row r="5">
      <c r="A5" s="4" t="inlineStr">
        <is>
          <t>Deferred tax adjustments</t>
        </is>
      </c>
      <c r="D5" s="6" t="n">
        <v>-101536</v>
      </c>
      <c r="F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Organization and Description of Business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a global leader in providing virtual healthcare services with a focus on high quality, lower costs, and improved outcomes around the world. On January 4, 2021, the Company completed the acquisition of the UK-based telemedicine provider Consultant Connect Limited (“Consultant Connect”). Consultant Connect provides a platform that specializes in facilitating healthcare professional-to-professional advice and guidance in the United Kingdom. On October 30, 2020, the Company completed the merger with Livongo Health, Inc. (“Livongo”), a transformational opportunity to improve the delivery, access and experience of healthcare for consumers around the world. Livongo is pioneering a new category in healthcare, called Applied Health Signals, which is transforming the management of chronic conditions. ​ On July 1, 2020, the Company completed the acquisition of InTouch Technologies, Inc. (“InTouch”), a leading provider of enterprise telehealth solutions for hospitals and health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Basis Of Presentation And Principles Of Consolidation</t>
        </is>
      </c>
    </row>
    <row r="4">
      <c r="A4" s="4" t="inlineStr">
        <is>
          <t>Basis of Presentation and Principles of Consolidation</t>
        </is>
      </c>
      <c r="B4" s="4" t="inlineStr">
        <is>
          <t>Note 2. Basis of Presentation and Principles of Consolidation ​ The accompanying unaudited consolidated financial statements for the three and nine months ended September 30, 2021 and 2020, in the opinion of management, reflect all adjustments (consisting of normal recurring accruals) necessary for a fair presentation of the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0, which includes a complete set of footnote disclosures, including the Company’s significant accounting policies. These financial statements include the results of Teladoc Health, as well as three professional associations and thirteen professional corporations (collectively, the “Association”). All intercompany transactions and balances have been eliminated. Certain prior year amounts have been reclassified to conform to the current year presentation. Teladoc Health Medical Group, P.A., formerly Teladoc Physicians, P.A. is party to several Services Agreements by and among it and the professional associations and professional corporations pursuant to which each professional association and professional corporation provides services to Teladoc Health Medical Group, P.A. Each professional association and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he Company.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and appropriately consolidates the Association. ​ Total revenue and net income (loss) for the VIE were $56.2 million and $0.1 million, and $48.9 million and $(0.7) million, for the quarters ended September 30, 2021 and 2020, respectively. Total revenue and net income (loss) for the VIE were $161.9 million and $(3.0) million, and $149.1 million and $0.1 million, for the nine months ended September 30, 2021 and 2020, respectively. The VIE’s total assets, all of which were current, were $31.0 million and $28.7 million at September 30, 2021 and December 31, 2020, respectively. Total liabilities, all of which were current for the VIE, were $71.0 million and $65.8 million at September 30, 2021 and December 31, 2020, respectively. The VIE’s total stockholders’ deficit was $40.1 million and $37.1 million at September 30, 2021 and December 31, 2020, respectively.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 Significant estimates and assumptions by management affect areas including the allowance for doubtful accounts, the carrying value of long-lived assets (including goodwill and intangible assets), capitalization and amortization of software development costs, the finalization of purchase accounting adjustments, Client performance guarantees, the calculation of a contingent liability in connection with an acquisition earn-out, the provision for income taxes and related deferred tax accounts, revenue recognition, contingencies, and other items as described in the Summary of Significant Accounting policies in this Quarterly Report and in the Company’s Annual Report on Form 10-K for the year ended December 31, 2020 (the “2020 Form 10-K”). Recently Issued Accounting Pronouncements ​ In August 2020, the Financial Accounting Standards Board (“FASB”) issued ASU 2020-06—"Debt—Debt with Conversion and Other Options (Subtopic 470-20) and Derivatives and Hedging—Contracts in Entity’s Own Equity (Subtopic 815-40): Accounting for Convertible Instruments and Contracts in an Entity’s Own Equity.” ASU 2020-06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standard becomes effective for the Company on January 1, 2022 and may be early adopted during an interim period of 2021. The Company will adopt the standard on January 1, 2022 and is currently evaluating the impact of ASU 2020-06 on its consolidated financial statements. ​ Summary of Significant Accounting Policies The following sections reflect updates to the summary of significant accounting policies described in the 2020 Form 10-K. In addition, on an ongoing basis, the Company will continue to closely monitor for any significant impact to its estimates and assumptions as a result of the COVID-19 pandemic, especially on the allowance for doubtful accounts. Acquisition, Integration and Transformation Costs Acquisition, integration and transformation costs include investment banking, financing, legal, accounting, consultancy, integration, fair value changes related to contingent consideration and certain other transaction costs related to mergers and acquisitions. It also includes costs related to certain business transformation initiatives focused on integrating and optimizing various operations and systems, including enhancing our customer relationship management (CRM) and enterprise resource planning (ERP) systems, incurred in connection with our acquisition and integration activities. General and Administrative Costs General and Administrative costs consist of all operating expenses not included in the other operating expense categories and now include legal and regulatory costs for all current and historical periods presented. Other Expense (Income), Net Other expense (income), net includes the impact of foreign currency remeasurement, realized and unrealized gains on investment securities and all other non-operating items not included in other financial statement 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Deferred Costs and Other</t>
        </is>
      </c>
      <c r="B1" s="2" t="inlineStr">
        <is>
          <t>9 Months Ended</t>
        </is>
      </c>
    </row>
    <row r="2">
      <c r="B2" s="2" t="inlineStr">
        <is>
          <t>Sep. 30, 2021</t>
        </is>
      </c>
    </row>
    <row r="3">
      <c r="A3" s="3" t="inlineStr">
        <is>
          <t>Revenue, Deferred Revenue, Deferred Costs and Other</t>
        </is>
      </c>
    </row>
    <row r="4">
      <c r="A4" s="4" t="inlineStr">
        <is>
          <t>Revenue, Deferred Revenue, Deferred Costs and Other</t>
        </is>
      </c>
      <c r="B4" s="4" t="inlineStr">
        <is>
          <t>Note 3. Revenue, Deferred Revenue, Deferred Costs and Other The Company generates access fees from Clients accessing its professional provider network, hosted virtual healthcare platform and chronic care management platforms. Visit fee revenue is generated for general medical, expert medical service and other specialty visits. In addition, other revenue is primarily associated with virtual healthcare device equipment included with its hosted virtual healthcare platform. Access revenue accounted for 87% and 78% of our revenue for the quarters ended September 30, 2021 and 2020. Access revenue accounted for 86% and 77% of our revenue for the nine months ended September 30, 2021 and 2020, respectively. ​ The following table presents the Company’s revenues disaggregated by revenue source (in thousands): ​ ​ ​ ​ ​ ​ ​ ​ ​ ​ ​ ​ ​ ​ ​ ​ ​ Quarter Ended ​ Nine Months Ended ​ ​ ​ September 30, ​ September 30, ​ ​ 2021 2020 2021 2020 Access Fees Revenue ​ ​ ​ ​ ​ ​ ​ ​ ​ ​ ​ ​ ​ U.S. ​ $ 413,594 ​ $ 194,622 ​ $ 1,161,084 ​ $ 454,582 ​ International ​ ​ 37,989 ​ ​ 31,997 ​ ​ 112,699 ​ ​ 91,261 ​ Total ​ ​ 451,583 ​ ​ 226,619 ​ ​ 1,273,783 ​ ​ 545,843 ​ ​ ​ ​ ​ ​ ​ ​ ​ ​ ​ ​ ​ ​ ​ Visit Fee Revenue ​ ​ ​ ​ ​ ​ ​ ​ ​ ​ ​ ​ ​ U.S. ​ ​ 59,863 ​ 50,948 ​ 173,399 ​ 152,944 ​ International ​ ​ 116 ​ ​ 96 ​ ​ 368 ​ ​ 705 ​ Total ​ ​ 59,979 ​ ​ 51,044 ​ ​ 173,767 ​ ​ 153,649 ​ ​ ​ ​ ​ ​ ​ ​ ​ ​ ​ ​ ​ ​ ​ Other ​ ​ ​ ​ ​ ​ ​ ​ ​ ​ ​ ​ ​ U.S. ​ ​ 9,583 ​ ​ 10,299 ​ ​ 29,617 ​ ​ 10,299 ​ International ​ ​ 513 ​ ​ 850 ​ ​ 1,305 ​ ​ 850 ​ Total ​ ​ 10,096 ​ ​ 11,149 ​ ​ 30,922 ​ ​ 11,149 ​ ​ ​ ​ ​ ​ ​ ​ ​ ​ ​ ​ ​ ​ ​ Total Revenues ​ $ 521,658 ​ $ 288,812 ​ $ 1,478,472 ​ $ 710,641 ​ ​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For certain services, payment is required for future months before the service is delivered to the Member. The Company records deferred revenue when cash payments are received in advance of the Company’s performance obligation to provide services. Deferred revenue, current plus long-term, was $76.9 million at September 30, 2021 and $51.6 million at September 30, 2020. The net increase of $21.8 million and $36.8 million in the deferred revenue balance for the nine months ended September 30, 2021 and 2020, respectively, is primarily driven by InTouch and Livongo as well as the direct-to-consumer behavioral health product and cash payments received or due in advance of satisfying the Company’s performance obligations, offset by revenue recognized that were included in the deferred revenue balance at the beginning of the period. The Company anticipates that it will satisfy most of its performance obligation associated with the deferred revenue within the prospective fiscal year. Revenue recognized during the quarters ended September 30, 2021 and 2020 that was included in deferred revenue at the beginning of the periods was $47.2 million and $18.9 million, respectively. Revenue recognized during the nine months ended September 30, 2021 and 2020 that was included in deferred revenue at the beginning of the periods was $48.5 million and $10.6 million, respectively. ​ We expect to recognize $48.5 million and $15.4 million of revenue in 2021 and 2022 , respectively, related to future performance obligations that are unsatisfied or partially unsatisfied as of September 30, 2021. ​ Deferred Costs and Other ​ Deferred costs and other, consist of deferred device cost and deferred contract cost, which are classified as a component of Prepaid expenses and other current assets or Other assets depending on term, consist of the following as of September 30, 2021 (in thousands): ​ ​ ​ ​ ​ ​ ​ ​ ​ ​ ​ As of ​ As of ​ ​ ​ September 30, ​ December 31, ​ ​ 2021 ​ 2020 ​ Deferred costs and other, current ​ $ 20,243 ​ $ 3,468 ​ Deferred costs and other, noncurrent ​ ​ 7,788 ​ ​ 2,179 ​ Total deferred costs and other ​ $ 28,031 ​ $ 5,647 ​ ​ Deferred costs and other activity are as follows (in thousands): ​ ​ ​ ​ ​ ​ Deferred Costs and Other Beginning balance as of December 31, 2020 ​ $ 5,647 Additions ​ ​ 34,554 Cost of revenue recognized ​ ​ (12,170) Ending balance as of September 30, 2021 ​ $ 28,0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08:31Z</dcterms:created>
  <dcterms:modified xmlns:dcterms="http://purl.org/dc/terms/" xmlns:xsi="http://www.w3.org/2001/XMLSchema-instance" xsi:type="dcterms:W3CDTF">2021-11-01T20:08:31Z</dcterms:modified>
</cp:coreProperties>
</file>